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ystem Optimization (Losses) Ga" sheetId="9" state="visible" r:id="rId9"/>
    <sheet xmlns:r="http://schemas.openxmlformats.org/officeDocument/2006/relationships" name="Acquisitions"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mpairment of Long-Lived Assets"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tockholders' Equity" sheetId="17" state="visible" r:id="rId17"/>
    <sheet xmlns:r="http://schemas.openxmlformats.org/officeDocument/2006/relationships" name="Leases (Notes)" sheetId="18" state="visible" r:id="rId18"/>
    <sheet xmlns:r="http://schemas.openxmlformats.org/officeDocument/2006/relationships" name="Transactions with Related Parti" sheetId="19" state="visible" r:id="rId19"/>
    <sheet xmlns:r="http://schemas.openxmlformats.org/officeDocument/2006/relationships" name="Guarantees and Other Commitment" sheetId="20" state="visible" r:id="rId20"/>
    <sheet xmlns:r="http://schemas.openxmlformats.org/officeDocument/2006/relationships" name="Legal and Environmental Matters" sheetId="21" state="visible" r:id="rId21"/>
    <sheet xmlns:r="http://schemas.openxmlformats.org/officeDocument/2006/relationships" name="New Accounting Standards" sheetId="22" state="visible" r:id="rId22"/>
    <sheet xmlns:r="http://schemas.openxmlformats.org/officeDocument/2006/relationships" name="System Optimization (Losses) 23" sheetId="23" state="visible" r:id="rId23"/>
    <sheet xmlns:r="http://schemas.openxmlformats.org/officeDocument/2006/relationships" name="Acquisitions (Tables)" sheetId="24" state="visible" r:id="rId24"/>
    <sheet xmlns:r="http://schemas.openxmlformats.org/officeDocument/2006/relationships" name="Reorganization and Realignme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mpairment of Long-Lived Asse28" sheetId="28" state="visible" r:id="rId28"/>
    <sheet xmlns:r="http://schemas.openxmlformats.org/officeDocument/2006/relationships" name="Net Income Per Share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System Optimization (Losses) 32" sheetId="32" state="visible" r:id="rId32"/>
    <sheet xmlns:r="http://schemas.openxmlformats.org/officeDocument/2006/relationships" name="System Optimization (Losses) 33" sheetId="33" state="visible" r:id="rId33"/>
    <sheet xmlns:r="http://schemas.openxmlformats.org/officeDocument/2006/relationships" name="System Optimization (Losses) 34" sheetId="34" state="visible" r:id="rId34"/>
    <sheet xmlns:r="http://schemas.openxmlformats.org/officeDocument/2006/relationships" name="Acquisitions (Details)" sheetId="35" state="visible" r:id="rId35"/>
    <sheet xmlns:r="http://schemas.openxmlformats.org/officeDocument/2006/relationships" name="Reorganization and Realignmen36" sheetId="36" state="visible" r:id="rId36"/>
    <sheet xmlns:r="http://schemas.openxmlformats.org/officeDocument/2006/relationships" name="Reorganization and Realignmen37" sheetId="37" state="visible" r:id="rId37"/>
    <sheet xmlns:r="http://schemas.openxmlformats.org/officeDocument/2006/relationships" name="Reorganization and Realignmen38" sheetId="38" state="visible" r:id="rId38"/>
    <sheet xmlns:r="http://schemas.openxmlformats.org/officeDocument/2006/relationships" name="Reorganization and Realignmen39" sheetId="39" state="visible" r:id="rId39"/>
    <sheet xmlns:r="http://schemas.openxmlformats.org/officeDocument/2006/relationships" name="Reorganization and Realignmen40" sheetId="40" state="visible" r:id="rId40"/>
    <sheet xmlns:r="http://schemas.openxmlformats.org/officeDocument/2006/relationships" name="Reorganization and Realignmen41" sheetId="41" state="visible" r:id="rId41"/>
    <sheet xmlns:r="http://schemas.openxmlformats.org/officeDocument/2006/relationships" name="Investments (Details)" sheetId="42" state="visible" r:id="rId42"/>
    <sheet xmlns:r="http://schemas.openxmlformats.org/officeDocument/2006/relationships" name="Fair Value Measurements Financi" sheetId="43" state="visible" r:id="rId43"/>
    <sheet xmlns:r="http://schemas.openxmlformats.org/officeDocument/2006/relationships" name="Fair Value Measurements Derivat" sheetId="44" state="visible" r:id="rId44"/>
    <sheet xmlns:r="http://schemas.openxmlformats.org/officeDocument/2006/relationships" name="Fair Value Measurements Non-Rec" sheetId="45" state="visible" r:id="rId45"/>
    <sheet xmlns:r="http://schemas.openxmlformats.org/officeDocument/2006/relationships" name="Impairment of Long-Lived Asse46" sheetId="46" state="visible" r:id="rId46"/>
    <sheet xmlns:r="http://schemas.openxmlformats.org/officeDocument/2006/relationships" name="Income Taxes (Details)" sheetId="47" state="visible" r:id="rId47"/>
    <sheet xmlns:r="http://schemas.openxmlformats.org/officeDocument/2006/relationships" name="Net Income Per Share (Details)" sheetId="48" state="visible" r:id="rId48"/>
    <sheet xmlns:r="http://schemas.openxmlformats.org/officeDocument/2006/relationships" name="Stockholders' Equity Rollforwar" sheetId="49" state="visible" r:id="rId49"/>
    <sheet xmlns:r="http://schemas.openxmlformats.org/officeDocument/2006/relationships" name="Stockholders' Equity Repurchase" sheetId="50" state="visible" r:id="rId50"/>
    <sheet xmlns:r="http://schemas.openxmlformats.org/officeDocument/2006/relationships" name="Stockholders' Equity Accumulate" sheetId="51" state="visible" r:id="rId51"/>
    <sheet xmlns:r="http://schemas.openxmlformats.org/officeDocument/2006/relationships" name="Leases Lease Disclosure (Detail" sheetId="52" state="visible" r:id="rId52"/>
    <sheet xmlns:r="http://schemas.openxmlformats.org/officeDocument/2006/relationships" name="Leases Operating Lease Rent Exp" sheetId="53" state="visible" r:id="rId53"/>
    <sheet xmlns:r="http://schemas.openxmlformats.org/officeDocument/2006/relationships" name="Leases Future Minimum Rent (Det" sheetId="54" state="visible" r:id="rId54"/>
    <sheet xmlns:r="http://schemas.openxmlformats.org/officeDocument/2006/relationships" name="Leases Properties Leased to Thi" sheetId="55" state="visible" r:id="rId55"/>
    <sheet xmlns:r="http://schemas.openxmlformats.org/officeDocument/2006/relationships" name="Leases Net Investment in Direct" sheetId="56" state="visible" r:id="rId56"/>
    <sheet xmlns:r="http://schemas.openxmlformats.org/officeDocument/2006/relationships" name="Transactions with Related Par57" sheetId="57" state="visible" r:id="rId57"/>
    <sheet xmlns:r="http://schemas.openxmlformats.org/officeDocument/2006/relationships" name="Guarantees and Other Commitme58" sheetId="58" state="visible" r:id="rId58"/>
    <sheet xmlns:r="http://schemas.openxmlformats.org/officeDocument/2006/relationships" name="Guarantees and Other Commitme59" sheetId="59" state="visible" r:id="rId59"/>
    <sheet xmlns:r="http://schemas.openxmlformats.org/officeDocument/2006/relationships" name="Guarantees and Other Commitme60" sheetId="60" state="visible" r:id="rId60"/>
    <sheet xmlns:r="http://schemas.openxmlformats.org/officeDocument/2006/relationships" name="Legal and Environmental Matte61" sheetId="61" state="visible" r:id="rId61"/>
    <sheet xmlns:r="http://schemas.openxmlformats.org/officeDocument/2006/relationships" name="New Accounting Standards New Ac" sheetId="62" state="visible" r:id="rId62"/>
  </sheets>
  <definedNames/>
  <calcPr calcId="124519" fullCalcOnLoad="1"/>
</workbook>
</file>

<file path=xl/sharedStrings.xml><?xml version="1.0" encoding="utf-8"?>
<sst xmlns="http://schemas.openxmlformats.org/spreadsheetml/2006/main" uniqueCount="556">
  <si>
    <t>Document and Entity Information - shares</t>
  </si>
  <si>
    <t>6 Months Ended</t>
  </si>
  <si>
    <t>Jul. 02, 2017</t>
  </si>
  <si>
    <t>Aug. 03, 2017</t>
  </si>
  <si>
    <t>Document and Entity Information [Abstract]</t>
  </si>
  <si>
    <t>Entity Registrant Name</t>
  </si>
  <si>
    <t>WENDY'S CO</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densed Consolidated Balance Sheets - USD ($) $ in Thousands</t>
  </si>
  <si>
    <t>Jan. 0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Total liabilities</t>
  </si>
  <si>
    <t>Commitments and contingencies</t>
  </si>
  <si>
    <t xml:space="preserve"> </t>
  </si>
  <si>
    <t>Stockholders’ equity:</t>
  </si>
  <si>
    <t>Common stock, $0.10 par value; 1,500,000 shares authorized; 470,424 shares issued; 244,313 and 246,574 shares outstanding, respectively</t>
  </si>
  <si>
    <t>Additional paid-in capital</t>
  </si>
  <si>
    <t>Accumulated deficit</t>
  </si>
  <si>
    <t>Common stock held in treasury, at cost; 226,111 and 223,850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l. 03, 2016</t>
  </si>
  <si>
    <t>Revenues:</t>
  </si>
  <si>
    <t>Sales</t>
  </si>
  <si>
    <t>Franchise royalty revenue and fees</t>
  </si>
  <si>
    <t>Franchise rental income</t>
  </si>
  <si>
    <t>Revenues</t>
  </si>
  <si>
    <t>Costs and expenses:</t>
  </si>
  <si>
    <t>Cost of sales</t>
  </si>
  <si>
    <t>Franchise rental expense</t>
  </si>
  <si>
    <t>General and administrative</t>
  </si>
  <si>
    <t>Depreciation and amortization</t>
  </si>
  <si>
    <t>System optimization losses (gains), net</t>
  </si>
  <si>
    <t>Reorganization and realignment costs</t>
  </si>
  <si>
    <t>Impairment of long-lived assets</t>
  </si>
  <si>
    <t>Other operating expense (income), net</t>
  </si>
  <si>
    <t>Costs and expenses</t>
  </si>
  <si>
    <t>Operating profit</t>
  </si>
  <si>
    <t>Interest expense</t>
  </si>
  <si>
    <t>Other income, net</t>
  </si>
  <si>
    <t>(Loss) income before income taxes</t>
  </si>
  <si>
    <t>Provision for income taxes</t>
  </si>
  <si>
    <t>Net (loss) income</t>
  </si>
  <si>
    <t>Earnings per share</t>
  </si>
  <si>
    <t>Earnings Per Share, Basic and Diluted</t>
  </si>
  <si>
    <t>Dividends</t>
  </si>
  <si>
    <t>Dividends per share</t>
  </si>
  <si>
    <t>Condensed Consolidated Statements of Comprehensive Income - USD ($) $ in Thousands</t>
  </si>
  <si>
    <t>Other comprehensive income, net:</t>
  </si>
  <si>
    <t>Foreign currency translation adjustment</t>
  </si>
  <si>
    <t>Change in unrecognized pension loss, net of income tax (provision) benefit of $(60) for the six months ended July 2, 2017 and $34 for the three and six months ended July 3, 2016</t>
  </si>
  <si>
    <t>Effect of cash flow hedges, net of income tax provision of $281 and $559 for both the three and six months ended July 2, 2017 and July 3, 2016, respectively</t>
  </si>
  <si>
    <t>Other comprehensive income, net</t>
  </si>
  <si>
    <t>Comprehensive income</t>
  </si>
  <si>
    <t>Condensed Consolidated Statements of Comprehensive Income (Parenthetical) - USD ($) $ in Thousands</t>
  </si>
  <si>
    <t>Condensed Consolidated Statements of Cash Flows - USD ($) $ in Thousands</t>
  </si>
  <si>
    <t>Cash flows from operating activities:</t>
  </si>
  <si>
    <t>Net income</t>
  </si>
  <si>
    <t>Adjustments to reconcile net income to net cash provided by operating activities:</t>
  </si>
  <si>
    <t>Share-based compensation</t>
  </si>
  <si>
    <t>Deferred income tax</t>
  </si>
  <si>
    <t>Non-cash rental income, net</t>
  </si>
  <si>
    <t>Net receipt of deferred vendor incentives</t>
  </si>
  <si>
    <t>Gain on Sale of Investments</t>
  </si>
  <si>
    <t>Distributions received from TimWen joint venture</t>
  </si>
  <si>
    <t>Equity in earnings in joint ventures, net</t>
  </si>
  <si>
    <t>Accretion of long-term debt</t>
  </si>
  <si>
    <t>Amortization of deferred financing costs</t>
  </si>
  <si>
    <t>Reclassification of unrealized losses on cash flow hedges</t>
  </si>
  <si>
    <t>Other, net</t>
  </si>
  <si>
    <t>Changes in operating assets and liabilities:</t>
  </si>
  <si>
    <t>Net cash provided by operating activities</t>
  </si>
  <si>
    <t>Cash flows from investing activities:</t>
  </si>
  <si>
    <t>Capital expenditures</t>
  </si>
  <si>
    <t>Acquisitions</t>
  </si>
  <si>
    <t>Dispositions</t>
  </si>
  <si>
    <t>Proceeds from sale of investments</t>
  </si>
  <si>
    <t>Payments for investments</t>
  </si>
  <si>
    <t>Notes receivable, net</t>
  </si>
  <si>
    <t>Changes in restricted cash</t>
  </si>
  <si>
    <t>Other investing activities, net</t>
  </si>
  <si>
    <t>Net cash used in investing activities</t>
  </si>
  <si>
    <t>Cash flows from financing activities:</t>
  </si>
  <si>
    <t>Repayments of long-term debt</t>
  </si>
  <si>
    <t>Deferred financing costs</t>
  </si>
  <si>
    <t>Repurchases of common stock</t>
  </si>
  <si>
    <t>Proceeds from stock option exercises</t>
  </si>
  <si>
    <t>Payments related to tax withholding for share-based compensation</t>
  </si>
  <si>
    <t>Net cash used in financing activities</t>
  </si>
  <si>
    <t>Net cash provided by (used in) operations before effect of exchange rate changes on cash</t>
  </si>
  <si>
    <t>Effect of exchange rate changes on cash</t>
  </si>
  <si>
    <t>Net increase (decrease) in cash and cash equivalents</t>
  </si>
  <si>
    <t>Cash and cash equivalents at beginning of period</t>
  </si>
  <si>
    <t>Cash and cash equivalents at end of period</t>
  </si>
  <si>
    <t>Cash paid for:</t>
  </si>
  <si>
    <t>Interest</t>
  </si>
  <si>
    <t>Income taxes, net of refunds</t>
  </si>
  <si>
    <t>Supplemental non-cash investing and financing activities:</t>
  </si>
  <si>
    <t>Capital expenditures included in accounts payable</t>
  </si>
  <si>
    <t>Capitalized lease obligations</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ly 2, 2017 and the results of our operations for the three and six months ended July 2, 2017 and July 3, 2016 and cash flows for the six months ended July 2, 2017 and July 3, 2016 . The results of operations for the three and six months ended July 2, 2017 are not necessarily indicative of the results to be expected for the full 2017 fiscal year. These Financial Statements should be read in conjunction with the audited consolidated financial statements for The Wendy’s Company and notes thereto included in our Annual Report on Form 10-K for the fiscal year ended January 1, 2017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six-month periods presented herein contain 13 weeks and 26 weeks, respectively. All references to years and quarters relate to fiscal periods rather than calendar periods. Certain reclassifications have been made to the prior year presentation to conform to the current year presentation.</t>
  </si>
  <si>
    <t>System Optimization (Losses) Gains, Net</t>
  </si>
  <si>
    <t>Property, Plant and Equipment [Abstract]</t>
  </si>
  <si>
    <t>System Optimization Gains, Net</t>
  </si>
  <si>
    <t>System Optimization Losses (Gains), Net In July 2013, the Company announced a system optimization initiative, as part of its brand transformation, which includes a shift from Company-operated restaurants to franchised restaurants over time, through acquisitions and dispositions, as well as facilitating franchisee-to-franchisee restaurant transfers. In February 2015, the Company announced plans to reduce its ongoing Company-operated restaurant ownership to approximately 5% of the total system, which the Company completed as of January 1, 2017 . Wendy’s will continue to optimize its system by facilitating franchisee-to-franchisee restaurant transfers, as well as evaluating strategic acquisitions of franchised restaurants and strategic dispositions of Company-operated restaurants to existing and new franchisees, to further strengthen the franchisee base, drive new restaurant development and accelerate Image Activation adoption. During the six months ended July 2, 2017 , the Company recorded post-closing adjustments on sales of restaurants and completed the sale of other assets, resulting in net gains totaling $3,506 . In addition, the Company facilitated the transfer of 270 restaurants between franchisees during the six months ended July 2, 2017 (excluding the DavCo and NPC transactions discussed below). DavCo and NPC Transactions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As part of the transaction, NPC has agreed to remodel 90 acquired restaurants in the Image Activation format by the end of 2021 and build 15 new Wendy’s restaurants by the end of 2022. Prior to closing the DavCo transaction, seven DavCo restaurants were closed. The acquisition of Wendy’s restaurants from DavCo was not contingent on executing the sale agreement with NPC; as such, the Company accounted for the transactions as an acquisition and subsequent disposition of a business. The total consideration paid to DavCo was allocated to net tangible and identifiable intangible assets acquired based on their estimated fair values. As part of the transactions, the Company retained leases for purposes of subleasing such properties to NPC. The following is a summary of the activity recorded as a result of the DavCo and NPC transactions: Three Months Ended July 2, Acquisition (a) Total consideration paid $ 86,788 Identifiable assets and liabilities assumed: Net assets held for sale 70,688 Capital lease assets 49,360 Deferred taxes 27,493 Capital lease obligations (97,046 ) Net unfavorable leases (b) (22,211 ) Other liabilities (c) (6,999 ) Total identifiable net assets 21,285 Goodwill (d) $ 65,503 Disposition Proceeds $ 70,688 Net assets sold (70,688 ) Goodwill (d) (65,503 ) Net favorable leases (e) 24,034 Other (f) (1,680 ) Loss on DavCo and NPC transactions $ (43,149 ) _______________ (a) The fair values of the identifiable intangible assets and taxes related to the acquisition are provisional amounts as of July 2, 2017 , pending final valuations and purchase accounting adjustments. The Company utilized management estimates and consultation with an independent third-party valuation firm to assist in the valuation process. (b) Includes favorable lease assets of $1,228 and unfavorable lease liabilities of $23,439 . (c) Includes a supplemental purchase price estimated at $6,344 to be paid to DavCo for the resolution of certain lease-related matters, which is included in “Accrued expenses and other current liabilities.” (d) Includes tax deductible goodwill of $21,871 . (e) The Company recorded favorable lease assets of $30,068 and unfavorable lease liabilities of $6,034 as a result of subleasing land, buildings and leasehold improvements to NPC. (f) Includes cash payments for selling and other costs associated with the transaction. Gains and losses recognized on dispositions are recorded to “ System optimization losses (gains), net ” in our condensed consolidated statements of operations. Costs related to our system optimization initiative were historically recorded to “Reorganization and realignment costs.” Costs incurred during 2017 in connection with the DavCo and NPC transactions continue to be recorded to “Reorganization and realignment costs.” All other costs incurred during 2017 related to facilitating franchisee-to-franchisee restaurant transfers are recorded to “ Other operating expense (income), net .” See Note 4 for further information. The following is a summary of the disposition activity recorded as a result of our system optimization initiative: Three Months Ended Six Months Ended July 2, 2017 July 3, July 2, July 3, Number of restaurants sold to franchisees — — — 55 Proceeds from sales of restaurants $ — $ — $ — $ 39,615 Net assets sold (a) — — — (17,055 ) Goodwill related to sales of restaurants — — — (6,376 ) Net unfavorable leases (b) — — — (4,906 ) Other — — — (795 ) — — — 10,483 Post-closing adjustments on sales of restaurants (c) 27 545 927 (1,590 ) Gain on sales of restaurants, net 27 545 927 8,893 Gain on sales of other assets, net (d) 2,072 1,379 2,579 1,457 Loss on DavCo and NPC transactions (43,149 ) — (43,149 ) — System optimization (losses) gains, net $ (41,050 ) $ 1,924 $ (39,643 ) $ 10,350 _______________ (a) Net assets sold consisted primarily of equipment. (b) During the six months ended July 3, 2016 , the Company recorded favorable lease assets of $183 and unfavorable lease liabilities of $5,089 as a result of leasing and/or subleasing land, buildings and/or leasehold improvements to franchisees in connection with sales of restaurants. (c) The three and six months ended July 2, 2017 includes cash proceeds of $300 related to post-closing reconciliations with franchisees. The six months ended July 2, 2017 also includes the recognition of a deferred gain of $312 as a result of the resolution of certain contingencies related to the extension of lease terms for a Canadian restaurant. (d) During the three and six months ended July 2, 2017 , the Company received cash proceeds of $5,342 and $6,992 , respectively, primarily from the sale of surplus properties. The six months ended July 2, 2017 also includes the recognition of a deferred gain of $375 related to the sale of a share in an aircraft. During the three and six months ended July 3, 2016 , the Company received cash proceeds of $3,893 and $5,463 , respectively, primarily from the sale of surplus properties. As of July 2, 2017 and January 1, 2017 , the Company had assets held for sale of $3,174 and $4,800 , respectively, primarily consisting of surplus properties. Assets held for sale are included in “ Prepaid expenses and other current assets .”</t>
  </si>
  <si>
    <t>Business Combinations [Abstract]</t>
  </si>
  <si>
    <t>Acquisitions The table below presents the allocation of the total purchase price to the fair value of assets acquired and liabilities assumed for acquisitions of franchised restaurants: Six Months Ended July 2, July 3, Restaurants acquired from franchisees — 2 Total consideration paid, net of cash received $ — $ 2,209 Identifiable assets acquired and liabilities assumed: Properties — 2,218 Deferred taxes and other assets — 9 Other liabilities — (18 ) Total identifiable net assets — 2,209 Goodwill $ — $ — On May 31, 2017, the Company also entered into the DavCo and NPC transactions. See Note 2 for further information.</t>
  </si>
  <si>
    <t>Reorganization and Realignment Cost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Six Months Ended July 2, July 3, July 2, July 3, System optimization initiative $ 454 $ 2,081 $ 635 $ 4,804 G&amp;A realignment - November 2014 plan — 406 — 933 G&amp;A realignment - May 2017 plan 17,245 — 17,245 — Reorganization and realignment costs $ 17,699 $ 2,487 $ 17,880 $ 5,737 System Optimization Initiative The Company has recognized costs related to its system optimization initiative, which includes a shift from Company-operated restaurants to franchised restaurants over time, through acquisitions and dispositions, as well as facilitating franchisee-to-franchisee restaurant transfers. The Company does not expect to incur additional costs during the remainder of 2017 in connection with the DavCo and NPC transactions. All other costs incurred during 2017 related to facilitating franchisee-to-franchisee restaurant transfers are recorded to “ Other operating expense (income), net .” The following is a summary of the costs recorded as a result of our system optimization initiative: Three Months Ended Six Months Ended Total Incurred Since Inception July 2, July 3, July 2, July 3, Severance and related employee costs $ — $ 18 $ 3 $ 18 $ 18,237 Professional fees 432 1,445 562 3,146 17,172 Other (a) 22 (37 ) 70 40 5,813 454 1,426 635 3,204 41,222 Accelerated depreciation and amortization (b) — 655 — 1,600 25,398 Share-based compensation (c) — — — — 5,013 Total system optimization initiative $ 454 $ 2,081 $ 635 $ 4,804 $ 71,633 _______________ (a) The three and six months ended July 3, 2016 include a reversal of an accrual of $50 as a result of a change in estimate. (b) Primarily includes accelerated amortization of previously acquired franchise rights related to Company-operated restaurants in territories that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 The tables below present a rollforward of our accrual for our system optimization initiative, which is included in “Accrued expenses and other current liabilities.” Balance January 1, 2017 Charges Payments Balance July 2, 2017 Severance and related employee costs $ — $ 3 $ (3 ) $ — Professional fees 101 562 (655 ) 8 Other — 70 (70 ) — $ 101 $ 635 $ (728 ) $ 8 Balance January 3, 2016 Charges Payments Balance July 3, 2016 Severance and related employee costs $ 77 $ 18 $ (35 ) $ 60 Professional fees 708 3,146 (3,497 ) 357 Other 90 40 (130 ) — $ 875 $ 3,204 $ (3,662 ) $ 417 General and Administrative ( “ G&amp;A ”) Realignment November 2014 Plan In November 2014, the Company initiated a plan to reduce its G&amp;A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costs totaling $406 and $933 during the three and six months ended July 3, 2016 , respectively, and $23,960 in aggregate since inception. The Company did not incur any expenses during the three and six months ended July 2, 2017 and does not expect to incur additional costs related to the plan. May 2017 Plan In May 2017, the Company initiated a new plan to further reduce its G&amp;A expenses. The Company expects to incur total costs aggregating approximately $28,000 to $33,000 related to the plan. The Company recognized costs totaling $17,245 during the three months ended July 2, 2017 , which primarily included severance and related employee costs and share-based compensation. The Company expects to incur additional costs aggregating approximately $11,000 to $16,000 , comprised of (1) severance and related employee costs of approximately $4,000 , (2) recruitment and relocation costs of approximately $4,000 , (3) third-party and other costs of approximately $2,000 and (4) share-based compensation of approximately $4,000 . The Company expects costs to be recognized during the remainder of 2017 and continue into 2019, with approximately two-thirds to be recognized during 2017. The following is a summary of the activity recorded as a result of the May 2017 plan: Three Months Ended July 2, Severance and related employee costs $ 13,226 Recruitment and relocation costs — Third-party and other costs 325 13,551 Share-based compensation (a) 3,694 Total G&amp;A realignment - May 2017 plan $ 17,245 _______________ (a) Primarily represents incremental share-based compensation resulting from the modification of stock options in connection with the termination of employees under our May 2017 plan. As of July 2, 2017 , the accruals for our May 2017 plan are included in “Accrued expenses and other current liabilities” and “Other liabilities” and totaled $7,376 and $5,422 , respectively. The table below presents a rollforward of our accruals for the May 2017 plan. Balance January 1, 2017 Charges Payments Balance July 2, 2017 Severance and related employee costs $ — $ 13,226 $ (507 ) $ 12,719 Recruitment and relocation costs — — — — Third-party and other costs — 325 (246 ) 79 $ — $ 13,551 $ (753 ) $ 12,798</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 Other operating expense (income), net .” Presented below is activity related to our investment in TimWen and the Brazil JV included in our condensed consolidated financial statements: Six Months Ended July 2, July 3, Balance at beginning of period $ 54,545 $ 55,541 Investment 375 113 Equity in earnings for the period 4,915 5,410 Amortization of purchase price adjustments (a) (1,129 ) (1,135 ) 3,786 4,275 Distributions received (5,524 ) (5,786 ) Foreign currency translation adjustment included in “Other comprehensive income, net” 2,110 3,952 Balance at end of period $ 55,292 $ 58,095 _______________ (a) Purchase price adjustments that impacted the carrying value of the Company’s investment in TimWen are being amortized over the average original aggregate life of 21 year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ly 2, January 1, Carrying Amount Fair Value Carrying Amount Fair Value Fair Value Measurements Financial assets Cash equivalents $ 6,345 $ 6,345 $ 5,335 $ 5,335 Level 1 Non-current cost method investments (a) 1,707 348,322 2,436 326,283 Level 3 Financial liabilities Series 2015-1 Class A-2-I Notes (b) 859,688 862,181 864,063 857,349 Level 2 Series 2015-1 Class A-2-II Notes (b) 884,250 895,215 888,750 880,005 Level 2 Series 2015-1 Class A-2-III Notes (b) 491,250 496,457 493,750 474,543 Level 2 7% debentures, due in 2025 (b) 88,893 105,250 88,277 99,750 Level 2 Guarantees of franchisee loan obligations (c) 229 229 280 280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2015 included seven forward-starting interest rate swaps designated as cash flow hedges to change the floating rate interest payments for $350,000 and $100,000 in borrowings associated with the Term A and Term B Loans, respectively, under the Company’s prior credit agreement, to fixed rate interest payments beginning June 30, 2015 and maturing on December 31, 2017. In May 2015, the Company terminated these interest rate swaps and paid $7,275 , which was recorded against the derivative liability. The unrealized loss on the cash flow hedges at termination of $7,275 is being reclassified on a straight-line basis from “Accumulated other comprehensive loss” to “Interest expense” beginning June 30, 2015 (the original effective date of the interest rate swaps) through December 31, 2017 (the original maturity date of the interest rate swaps). Reclassifications of unrealized losses on cash flow hedges from “Accumulated other comprehensive loss” to “Interest expense” were $724 and $1,447 for both the three and six months ended July 2, 2017 and July 3, 2016, respectively.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perated restaurants. The fair value of long-lived assets held and used presented in the tables below represents the remaining carrying value and was estimated based on either discounted cash flows of future anticipated lease and sublease income or current market values. Total impairment losses may also include the impact of remeasuring long-lived assets held for sale, which primarily include surplus properties. The fair value of long-lived assets held for sale presented in the tables below represents the remaining carrying value and was estimated based on current market values. See Note 7 for further information on impairment of our long-lived assets. Fair Value Measurements July 2, Level 1 Level 2 Level 3 Held and used $ — $ — $ — $ — Held for sale 1,083 — — 1,083 Total $ 1,083 $ — $ — $ 1,083 Fair Value Measurements January 1, Level 1 Level 2 Level 3 Held and used $ 5,462 $ — $ — $ 5,462 Held for sale 1,552 — — 1,552 Total $ 7,014 $ — $ — $ 7,014 Total impairment losses for the three and six months ended July 2, 2017 included remeasuring long-lived assets held and used of $201 and $218 , respectively, and remeasuring long-lived assets held for sale of $52 and $545 , respectively. Total impairment losses for the three and six months ended July 3, 2016 included remeasuring long-lived assets held and used of $5,525 and $12,526 , respectively. Total impairment losses for the six months ended July 3, 2016 also included remeasuring long-lived assets held for sale of $104 . In addition, the Company measured assets acquired and liabilities assumed at fair value as part of the DavCo and NPC transactions during the three months ended July 2, 2017. See Note 2 for further information.</t>
  </si>
  <si>
    <t>Impairment of Long-Lived Assets</t>
  </si>
  <si>
    <t>Asset Impairment Charges [Abstract]</t>
  </si>
  <si>
    <t>Impairment of Long-Lived Assets During the three and six months ended July 2, 2017 , the Company recorded impairment charges on long-lived assets as a result of (1) closing Company-operated restaurants and classifying such surplus properties as held for sale and (2) the deterioration in operating performance of certain Company-operated restaurants and charges for capital improvements in previously impaired restaurants that did not subsequently recover. During the three and six months ended July 3, 2016 , the Company recorded impairment charges on long-lived assets as a result of (1) the Company’s decision to lease and/or sublease properties to franchisees in connection with the sale or anticipated sale of Company-operated restaurants and (2) the deterioration in operating performance of certain Company-operated restaurants and charges for capital improvements in previously impaired restaurants that did not subsequently recover. During the six months ended July 3, 2016 , the Company also recorded impairment charges on long-lived assets as a result of closing Company-operated restaurants and classifying such surplus properties as held for sale. The Company may recognize additional impairment charges resulting from leasing or subleasing additional properties to franchisees in connection with sales of Company-operated restaurants to franchisees. The following is a summary of impairment losses recorded, which represent the excess of the carrying amount over the fair value of the affected assets and are included in “Impairment of long-lived assets.” Three Months Ended Six Months Ended July 2, July 3, July 2, July 3, Restaurants leased or subleased to franchisees $ — $ 5,490 $ — $ 12,491 Surplus properties 52 — 545 104 Company-operated restaurants 201 35 218 35 $ 253 $ 5,525 $ 763 $ 12,630</t>
  </si>
  <si>
    <t>Income Taxes</t>
  </si>
  <si>
    <t>Income Tax Disclosure [Abstract]</t>
  </si>
  <si>
    <t>Income Taxes For the three months ended July 2, 2017 , the Company had a loss before income taxes of $297 and a provision for income taxes of $1,548 ; as such, our effective tax rate for the three months ended July 2, 2017 is not meaningful. The Company’s effective tax rate for the three months ended July 3, 2016 was 29.0% . The Company’s effective tax rate varies from the U.S. federal statutory rate of 35% due to the effect of (1) the system optimization initiative provision of $2,166 and benefit of $5,239 in the second quarter of 2017 and 2016, respectively, reflecting goodwill adjustments, changes to valuation allowances on state net operating loss carryforwards and state deferred taxes (including corrections to prior years identified and recorded in the second quarter of 2017 and 2016, which resulted in a benefit of $2,248 and $4,235 , respectively), (2) the adoption of an amendment issued by the Financial Accounting Standards Board (“FASB”), which requires that excess tax benefits and tax deficiencies related to share-based payments be recognized in net income, (3) state income taxes net of federal benefits, including non-recurring changes to state deferred taxes and (4) the rate differential between foreign and domestic taxes. The Company’s effective tax rate for the six months ended July 2, 2017 and July 3, 2016 was 35.6% and 29.2% , respectively. The Company’s effective tax rate varies from the U.S. federal statutory rate of 35% due to the effect of (1) the adoption of an amendment issued by the FASB, which requires that excess tax benefits and tax deficiencies related to share-based payments be recognized in net income, which resulted in a benefit of $3,306 during the six months ended July 2, 2017 , (2) the system optimization initiative, reflecting goodwill adjustments, changes to valuation allowances on state net operating loss carryforwards and state deferred taxes (including corrections to prior years identified and recorded in the first six months of 2017 and 2016, which resulted in a benefit of $2,248 and $7,113 , respectively), (3) state income taxes net of federal benefits, including non-recurring changes to state deferred taxes and (4) the rate differential between foreign and domestic taxes. In the second quarter of 2017, the Company increased its unrecognized tax benefits by $8,151 for certain amended state returns. During the next twelve months, we believe that it is reasonably possible the Company will reduce its unrecognized tax benefits by up to $7,002 , primarily due to expected settlements with taxing authorities. The current portion of refundable income taxes was $18,526 and $18,111 as of July 2, 2017 and January 1, 2017 , respectively, and is included in “Accounts and notes receivable, net” in the condensed consolidated balance sheets. Long-term refundable income taxes are included in “Other assets” and amounted to $956 and $239 as of July 2, 2017 and January 1, 2017 , respectively.</t>
  </si>
  <si>
    <t>Net Income Per Share</t>
  </si>
  <si>
    <t>Earnings Per Share [Abstract]</t>
  </si>
  <si>
    <t>Net (Loss) Income Per Share Basic net (loss) income per share was computed by dividing net (loss) income amounts by the weighted average number of common shares outstanding. The weighted average number of shares used to calculate basic and diluted net (loss) income per share were as follows: Three Months Ended Six Months Ended July 2, July 3, July 2, July 3, Common stock: Weighted average basic shares outstanding 245,261 265,915 245,933 268,065 Dilutive effect of stock options and restricted shares — 4,350 7,963 4,442 Weighted average diluted shares outstanding 245,261 270,265 253,896 272,507 Diluted net (loss) income per share for the three and six months ended July 2, 2017 and July 3, 2016 was computed by dividing net (loss) income by the weighted average number of basic shares outstanding plus the potential common share effect of dilutive stock options and restricted shares. Diluted net loss per share for the three months ended July 2, 2017 was the same as basic net loss per share since the Company reported a net loss and, therefore, the effect of all potentially dilutive securities would have been anti-dilutive. For the six months ended July 2, 2017 , we excluded 119 of potential common shares from our diluted net income per share calculation as they would have had anti-dilutive effects. For the three and six months ended July 3, 2016 , we excluded 259 and 1,992 , respectively, of potential common shares from our diluted net income per share calculation as they would have had anti-dilutive effects.</t>
  </si>
  <si>
    <t>Stockholders' Equity</t>
  </si>
  <si>
    <t>Equity [Abstract]</t>
  </si>
  <si>
    <t>Stockholders’ Equity Stockholders’ Equity The following is a summary of the changes in stockholders’ equity: Six Months Ended July 2, July 3, Balance at beginning of period $ 527,736 $ 752,914 Comprehensive income 29,490 66,931 Cash dividends (34,447 ) (32,152 ) Repurchases of common stock (52,501 ) (109,348 ) Share-based compensation 11,372 9,925 Exercises of stock options 6,161 6,238 Vesting of restricted shares (2,732 ) (2,841 ) Cumulative effect of change in accounting principle (a) 1,880 — Tax benefit from share-based compensation — 1,402 Other 90 95 Balance at end of period $ 487,049 $ 693,164 _______________ (a) During the six months ended July 2, 2017 ,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 See Note 15 for further information. Repurchases of Common Stock In February 2017, our Board of Directors authorized a repurchase program for up to $150,000 of our common stock through March 4, 2018, when and if market conditions warrant and to the extent legally permissible. During the six months ended July 2, 2017 , the Company repurchased 3,611 shares with an aggregate purchase price of $52,448 , of which $1,974 was accrued at July 2, 2017 and excluding commissions of $53 . As of July 2, 2017 , the Company had $97,552 of availability remaining under its February 2017 authorization. Subsequent to July 2, 2017 through August 3, 2017 , the Company repurchased 917 shares with an aggregate purchase price of $14,337 , excluding commissions of $13 . On June 1, 2015, our Board of Directors authorized a repurchase program for up to $1,400,000 of our common stock through January 1, 2017, when and if market conditions warranted and to the extent legally permissible. During the six months ended July 3, 2016, the Company repurchased 10,767 shares with an aggregate purchase price of $109,187 , of which $2,991 was accrued at July 3, 2016 and excluding commissions of $161 . Accumulated Other Comprehensive Loss The following table provides a rollforward of the components of accumulated other comprehensive loss, net of tax as applicable: Foreign Currency Translation Cash Flow Hedges (a) Pension Total Balance at January 1, 2017 $ (60,299 ) $ (1,797 ) $ (1,145 ) $ (63,241 ) Current-period other comprehensive income 8,010 888 96 8,994 Balance at July 2, 2017 $ (52,289 ) $ (909 ) $ (1,049 ) $ (54,247 ) Balance at January 3, 2016 $ (66,163 ) $ (3,571 ) $ (1,089 ) $ (70,823 ) Current-period other comprehensive income (loss) 14,256 888 (56 ) 15,088 Balance at July 3, 2016 $ (51,907 ) $ (2,683 ) $ (1,145 ) $ (55,735 ) _______________ (a) Current-period other comprehensive income (loss) includes the reclassification of unrealized losses on cash flow hedges from “Accumulated other comprehensive loss” to our condensed consolidated statements of operations of $443 and $888 for both the three and six months ended July 2, 2017 and July 3, 2016, respectively. The reclassification of unrealized losses on cash flow hedges consists of $724 and $1,447 for both the three and six months ended July 2, 2017 and July 3, 2016, respectively, recorded to “Interest expense,” net of the related income tax benefit of $281 and $559 for both the three and six months ended July 2, 2017 and July 3, 2016, respectively, recorded to “Provision for income taxes.” See Note 6 for further information.</t>
  </si>
  <si>
    <t>Leases (Notes)</t>
  </si>
  <si>
    <t>Leases [Abstract]</t>
  </si>
  <si>
    <t>Leases of Lessee Disclosure [Text Block]</t>
  </si>
  <si>
    <t>Leases At July 2, 2017 , Wendy’s and its franchisees operated 6,564 Wendy’s restaurants. Of the 331 Company-operated Wendy’s restaurants, Wendy’s owned the land and building for 147 restaurants, owned the building and held long-term land leases for 133 restaurants and held leases covering land and building for 51 restaurants. Wendy’s also owned 521 and leased 1,273 properties that were either leased or subleased principally to franchisees. Rental expense for operating leases consists of the following components: Three Months Ended Six Months Ended July 2, 2017 July 3, 2016 July 2, 2017 July 3, 2016 Rental expense: Minimum rentals $ 22,786 $ 20,513 $ 42,704 $ 40,003 Contingent rentals 4,722 4,749 9,010 8,531 Total rental expense (a) $ 27,508 $ 25,262 $ 51,714 $ 48,534 _______________ (a) Amounts exclude sublease income of $30,849 and $57,412 recognized during the three and six months ended July 2, 2017 , respectively, and $23,541 and $43,273 recognized during the three and six months ended July 3, 2016 , respectively. Rental income for operating leases and subleases consists of the following components: Three Months Ended Six Months Ended July 2, 2017 July 3, 2016 July 2, 2017 July 3, 2016 Rental income: Minimum rentals $ 41,560 $ 29,709 $ 80,165 $ 55,507 Contingent rentals 5,375 4,822 9,687 9,584 Total rental income $ 46,935 $ 34,531 $ 89,852 $ 65,091 The following table illustrates the Company’s future minimum rental payments and rental receipts for non-cancelable leases and subleases, including rental receipts for direct financing leases as of July 2,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7 (a) $ 22,290 $ 47,844 $ 30,774 $ 37,348 $ 26,845 2018 43,323 92,786 60,714 74,613 53,849 2019 42,615 92,484 61,228 74,626 54,820 2020 43,549 91,565 62,318 74,253 55,440 2021 45,140 91,166 64,106 73,948 57,051 Thereafter 745,523 1,176,424 1,039,315 965,140 1,007,246 Total minimum payments $ 942,440 $ 1,592,269 $ 1,318,455 $ 1,299,928 $ 1,255,251 Less interest (506,980 ) Present value of minimum capital lease payments (b) $ 435,460 _______________ (a) Represents future minimum rental payments and rental receipts for non-cancelable leases and subleases for the remainder of our 2017 fiscal year. (b) The present value of minimum capital lease payments of $6,238 and $429,222 are included in “Current portion of long-term debt” and “Long-term debt,” respectively. Properties owned by the Company and leased to franchisees and other third parties under operating leases include: July 2, 2017 January 1, 2017 Land $ 271,775 $ 271,160 Buildings and improvements 312,397 312,067 Restaurant equipment 1,491 1,507 585,663 584,734 Accumulated depreciation and amortization (118,669 ) (110,166 ) $ 466,994 $ 474,568 Our net investment in direct financing leases is as follows: July 2, 2017 January 1, 2017 Future minimum rental receipts $ 634,085 $ 401,452 Unearned interest income (420,761 ) (277,747 ) Net investment in direct financing leases 213,324 123,705 Net current investment in direct financing leases (a) (255 ) (101 ) Net non-current investment in direct financing leases (b) $ 213,069 $ 123,604 _______________ (a) Included in “Accounts and notes receivable, net.” (b) Included in “Net investment in direct financing leases.”</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for the operation of Wendy’s/Tim Hortons combo units in Canada. During the six months ended July 2, 2017 and July 3, 2016 , Wendy’s paid TimWen $5,915 and $5,727 , respectively, under these lease agreements. In addition, TimWen paid Wendy’s a management fee under the TimWen joint venture agreement of $103 and $104 during the six months ended July 2, 2017 and July 3, 2016 , respectively, which has been included as a reduction to “General and administrative.”</t>
  </si>
  <si>
    <t>Guarantees and Other Commitments and Contingencies</t>
  </si>
  <si>
    <t>Commitments and Contingencies Disclosure [Abstract]</t>
  </si>
  <si>
    <t>Guarantees and Other Commitments and Contingencies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Wendy’s also has incentive programs for 2017 available to franchisees that commence Image Activation restaurant remodels by December 15, 2017. The remodel incentive programs provide for reductions in royalty payments for one year after the completion of construction. Lease Guarantees Wendy’s has guaranteed the performance of certain leases and other obligations, primarily from former Company-operated restaurant locations now operated by franchisees, amounting to $58,826 as of July 2, 2017 . These leases extend through 2056. We have not received any notice of default related to these leases as of July 2, 2017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652 as of July 2, 2017 . These leases expire on various dates through 2021. Letters of Credit As of July 2, 2017 , the Company had outstanding letters of credit with various parties totaling $37,496 , of which $5,665 were cash collateralized. The outstanding letters of credit include amounts outstanding against the securitized financing facility. The related cash collateral is classified as “Restricted cash” in the condensed consolidated balance sheet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July 2, 2017 , the Company had accruals for all of its legal and environmental matters aggregating $2,478 . We cannot estimate the aggregate possible range of loss due to most proceedings, including those described below,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 The Company has been named as a defendant in putative class action lawsuits alleging, among other things, that the Company failed to safeguard customer credit card information and failed to provide notice that credit card information had been compromised. Jonathan Torres and other consumers filed an action in the U.S. District Court for the Middle District of Florida (the “Torres case”). The operative complaint seeks to certify a nationwide class of consumers, or in the alternative, statewide classes of consumers for Florida, New York, New Jersey, Texas, and Tennessee, as well as statewide classes of consumers under those states’ consumer protection and unfair trade practices laws. Certain financial institutions have also filed class actions lawsuits in the U.S. District Court for the Western District of Pennsylvania (the “FI cases”), which seek to certify a nationwide class financial institutions that issued payment cards that were allegedly impacted. In the Torres case and the FI cases, the plaintiffs seek monetary damages, injunctive and equitable relief, attorneys’ fees and other costs. The Company’s motion to dismiss the amended complaint in the Torres case was denied in part and granted in part with leave to amend; the plaintiffs then filed the operative complaint referenced above. The Company’s motion to dismiss in the FI case was denied. The Company filed its answer in the Torres case in April 2017 and filed its answer in the FI case in May 2017. Certain of the Company’s present and former directors have been named in two putative shareholder derivative complaints arising out of the credit card incidents above. The first case, brought by James Graham in the U.S. District Court for the Southern District of Ohio (the “Graham case”), asserts claims of breach of fiduciary duty, waste of corporate assets, unjust enrichment and gross mismanagement, and additionally names one non-director executive officer of the Company. The second case, brought by Thomas Caracci in the U.S. District Court for the Southern District of Ohio (the “Caracci case”), asserts claims of breach of fiduciary duty and violations of Section 14(a) and Rule 14a-9 of the Securities Exchange Act of 1934. Collectively, the plaintiffs seek a judgment on behalf of the Company for all damages incurred or that will be incurred as a result of the alleged wrongful acts or omissions, a judgment ordering disgorgement of all profits, benefits, and other compensation obtained by the named individual defendants, a judgment directing the Company to reform its governance and internal procedures, attorneys’ fees and other costs. The Graham and Caracci cases have been consolidated and the Company expects that a consolidated complaint will be filed. The cases described above were previously described in the Company’s Quarterly Report on Form 10-Q filed with the Securities and Exchange Commission on May 10, 2017.</t>
  </si>
  <si>
    <t>New Accounting Standards</t>
  </si>
  <si>
    <t>New Accounting Pronouncements and Changes in Accounting Principles [Abstract]</t>
  </si>
  <si>
    <t>New Accounting Standards New Accounting Standards In May 2017, the FASB issued new guidance on the scope of modification accounting for share-based payment arrangements. The new guidance will provide relief to entities that make non-substantive changes to their share-based payment arrangements. The Company does not expect the amendment, which requires prospective adoption and is effective commencing with our 2018 fiscal year, to have a material impact on our consolidated financial statements. In March 2017, the FASB issued new guidance on the presentation of net periodic benefit costs that requires entities to disaggregate the current service cost component from the other components of net benefit cost in the income statement. The Company does not expect the amendment, which requires retrospective adoption and is effective commencing with our 2018 fiscal year, to have a material impact on our consolidated financial statement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with lease terms of more than 12 months. The amendment requires the recognition and measurement of leases at the beginning of the earliest period presented using a modified retrospective approach. We are currently evaluating the impact of the adoption of this guidance on our consolidated financial statements and plan to reflect adoption when effective in the first quarter of our 2019 fiscal year. As shown in Note 11 , there are $1,592,269 in future minimum rental payments for operating leases that are not currently on our balance sheet; therefore, we expect this will have a material impact on our balance sheet and related disclosures.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effective commencing with our 2018 fiscal year. The guidance allows for either a full retrospective or modified retrospective transition method. We are continuing to evaluate which transition method to use. This guidance will not impact our recognition of revenue from Company-operated restaurant sales or our recognition of continuing royalty revenues from franchisees, which are based on a percentage of franchise sales. Under current guidance, we recognize initial fees from franchisees when we have performed all material obligations and services, which generally occurs when the franchised restaurant opens. Additionally, under current guidance, our advertising fund contributions from franchisees and the related advertising expenditures are reported on a net basis in our consolidated balance sheet as “Advertising funds restricted assets” and “Advertising funds restricted liabilities.” Under the new guidance, we anticipate recognizing the initial fees from franchisees over the life of the related franchise agreements and we expect to consolidate the operations and cash flow results of our national advertising funds, both of which will have a material impact on our consolidated financial statements. New Accounting Standards Adopted In March 2016, the FASB issued an amendment related to equity method accounting, which eliminates the requirement to retrospectively apply the equity method to an investment that subsequently qualifies for such accounting as a result of an increase in level of ownership interest or degree of influence. The Company adopted this amendment, prospectively, during the first quarter of 2017. The adoption of this guidance did not impact our consolidated financial statements. In March 2016, the FASB issued an amendment that clarifies the steps for assessing triggering events of embedded contingent put and call options within debt instruments. The Company adopted this amendment during the first quarter of 2017. The adoption of this guidance did not impact our consolidated financial statements. In March 2016, the FASB issued an amendment that modifies several aspects of the accounting for employee share-based payment transactions, including the accounting for income taxes, forfeitures and statutory withholding requirements, as well as statement of cash flows presentation. The transition requirement is generally modified retrospective, with the exception of recognition of excess tax benefits and tax deficiencies that requires prospective adoption. The Company adopted this amendment during the first quarter of 2017. The cash flows used in financing activities related to the excess tax benefits from share-based compensation arrangements, which amounted to $1,774 during the six months ended July 3, 2016, was reclassified retrospectively to cash flows provided by operating activities. Additionally, during the six months ended July 3, 2016, $3,064 was paid to taxing authorities for withheld shares on share-based compensation arrangement activities, which was reclassified retrospectively from cash flows provided by operating activities to cash flows used in financing activities. Upon adopting the amendment in the first quarter of 2017, the Company recognized $1,880 in unrecognized tax benefits for deductions in excess of cumulative compensation costs relating to the exercise of stock options and vesting of restricted stock. This tax benefit was recognized as a reduction to the Company’s deferred tax liability with an equal offsetting increase to “Accumulated deficit.” The Company will continue to estimate forfeitures each period. In July 2015, the FASB issued an amendment that requires entities to measure inventory at the lower of cost and net realizable value, rather than the lower of cost or market, with market value represented by replacement cost, net realizable value or net realizable value less a normal profit margin. The Company adopted this amendment during the first quarter of 2017. The adoption of this guidance did not impact our consolidated financial statements.</t>
  </si>
  <si>
    <t>System Optimization (Losses) Gains, Net (Tables)</t>
  </si>
  <si>
    <t>Property, Plant and Equipment [Line Items]</t>
  </si>
  <si>
    <t>Summary of DavCo and NPC Transactions [Table Text Block]</t>
  </si>
  <si>
    <t>The following is a summary of the activity recorded as a result of the DavCo and NPC transactions: Three Months Ended July 2, Acquisition (a) Total consideration paid $ 86,788 Identifiable assets and liabilities assumed: Net assets held for sale 70,688 Capital lease assets 49,360 Deferred taxes 27,493 Capital lease obligations (97,046 ) Net unfavorable leases (b) (22,211 ) Other liabilities (c) (6,999 ) Total identifiable net assets 21,285 Goodwill (d) $ 65,503 Disposition Proceeds $ 70,688 Net assets sold (70,688 ) Goodwill (d) (65,503 ) Net favorable leases (e) 24,034 Other (f) (1,680 ) Loss on DavCo and NPC transactions $ (43,149 ) _______________ (a) The fair values of the identifiable intangible assets and taxes related to the acquisition are provisional amounts as of July 2, 2017 , pending final valuations and purchase accounting adjustments. The Company utilized management estimates and consultation with an independent third-party valuation firm to assist in the valuation process. (b) Includes favorable lease assets of $1,228 and unfavorable lease liabilities of $23,439 . (c) Includes a supplemental purchase price estimated at $6,344 to be paid to DavCo for the resolution of certain lease-related matters, which is included in “Accrued expenses and other current liabilities.” (d) Includes tax deductible goodwill of $21,871 . (e) The Company recorded favorable lease assets of $30,068 and unfavorable lease liabilities of $6,034 as a result of subleasing land, buildings and leasehold improvements to NPC. (f) Includes cash payments for selling and other costs associated with the transaction.</t>
  </si>
  <si>
    <t>Summary of Disposition Activity [Table Text Block]</t>
  </si>
  <si>
    <t xml:space="preserve">The following is a summary of the disposition activity recorded as a result of our system optimization initiative: Three Months Ended Six Months Ended July 2, 2017 July 3, July 2, July 3, Number of restaurants sold to franchisees — — — 55 Proceeds from sales of restaurants $ — $ — $ — $ 39,615 Net assets sold (a) — — — (17,055 ) Goodwill related to sales of restaurants — — — (6,376 ) Net unfavorable leases (b) — — — (4,906 ) Other — — — (795 ) — — — 10,483 Post-closing adjustments on sales of restaurants (c) 27 545 927 (1,590 ) Gain on sales of restaurants, net 27 545 927 8,893 Gain on sales of other assets, net (d) 2,072 1,379 2,579 1,457 Loss on DavCo and NPC transactions (43,149 ) — (43,149 ) — System optimization (losses) gains, net $ (41,050 ) $ 1,924 $ (39,643 ) $ 10,350 _______________ (a) Net assets sold consisted primarily of equipment. (b) During the six months ended July 3, 2016 , the Company recorded favorable lease assets of $183 and unfavorable lease liabilities of $5,089 as a result of leasing and/or subleasing land, buildings and/or leasehold improvements to franchisees in connection with sales of restaurants. (c) The three and six months ended July 2, 2017 includes cash proceeds of $300 related to post-closing reconciliations with franchisees. The six months ended July 2, 2017 also includes the recognition of a deferred gain of $312 as a result of the resolution of certain contingencies related to the extension of lease terms for a Canadian restaurant. (d) During the three and six months ended July 2, 2017 , the Company received cash proceeds of $5,342 and $6,992 , respectively, primarily from the sale of surplus properties. The six months ended July 2, 2017 also includes the recognition of a deferred gain of $375 related to the sale of a share in an aircraft. During the three and six months ended July 3, 2016 , the Company received cash proceeds of $3,893 and $5,463 , respectively, primarily from the sale of surplus properties. </t>
  </si>
  <si>
    <t>Acquisitions (Tables)</t>
  </si>
  <si>
    <t>Schedule of Business Acquisitions, by Acquisition [Table Text Block]</t>
  </si>
  <si>
    <t>The table below presents the allocation of the total purchase price to the fair value of assets acquired and liabilities assumed for acquisitions of franchised restaurants: Six Months Ended July 2, July 3, Restaurants acquired from franchisees — 2 Total consideration paid, net of cash received $ — $ 2,209 Identifiable assets acquired and liabilities assumed: Properties — 2,218 Deferred taxes and other assets — 9 Other liabilities — (18 ) Total identifiable net assets — 2,209 Goodwill $ — $ —</t>
  </si>
  <si>
    <t>Reorganization and Realignment Costs (Tables)</t>
  </si>
  <si>
    <t>Restructuring Cost and Reserve [Line Items]</t>
  </si>
  <si>
    <t>Restructuring and Related Costs [Table Text Block]</t>
  </si>
  <si>
    <t>The following is a summary of the initiatives included in “Reorganization and realignment costs:” Three Months Ended Six Months Ended July 2, July 3, July 2, July 3, System optimization initiative $ 454 $ 2,081 $ 635 $ 4,804 G&amp;A realignment - November 2014 plan — 406 — 933 G&amp;A realignment - May 2017 plan 17,245 — 17,245 — Reorganization and realignment costs $ 17,699 $ 2,487 $ 17,880 $ 5,737</t>
  </si>
  <si>
    <t>System Optimization [Member]</t>
  </si>
  <si>
    <t>The following is a summary of the costs recorded as a result of our system optimization initiative: Three Months Ended Six Months Ended Total Incurred Since Inception July 2, July 3, July 2, July 3, Severance and related employee costs $ — $ 18 $ 3 $ 18 $ 18,237 Professional fees 432 1,445 562 3,146 17,172 Other (a) 22 (37 ) 70 40 5,813 454 1,426 635 3,204 41,222 Accelerated depreciation and amortization (b) — 655 — 1,600 25,398 Share-based compensation (c) — — — — 5,013 Total system optimization initiative $ 454 $ 2,081 $ 635 $ 4,804 $ 71,633 _______________ (a) The three and six months ended July 3, 2016 include a reversal of an accrual of $50 as a result of a change in estimate. (b) Primarily includes accelerated amortization of previously acquired franchise rights related to Company-operated restaurants in territories that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t>
  </si>
  <si>
    <t>Schedule of Restructuring Reserve by Type of Cost [Table Text Block]</t>
  </si>
  <si>
    <t>The tables below present a rollforward of our accrual for our system optimization initiative, which is included in “Accrued expenses and other current liabilities.” Balance January 1, 2017 Charges Payments Balance July 2, 2017 Severance and related employee costs $ — $ 3 $ (3 ) $ — Professional fees 101 562 (655 ) 8 Other — 70 (70 ) — $ 101 $ 635 $ (728 ) $ 8 Balance January 3, 2016 Charges Payments Balance July 3, 2016 Severance and related employee costs $ 77 $ 18 $ (35 ) $ 60 Professional fees 708 3,146 (3,497 ) 357 Other 90 40 (130 ) — $ 875 $ 3,204 $ (3,662 ) $ 417</t>
  </si>
  <si>
    <t>G&amp;A Realignment – May 2017 Plan [Member]</t>
  </si>
  <si>
    <t>The following is a summary of the activity recorded as a result of the May 2017 plan: Three Months Ended July 2, Severance and related employee costs $ 13,226 Recruitment and relocation costs — Third-party and other costs 325 13,551 Share-based compensation (a) 3,694 Total G&amp;A realignment - May 2017 plan $ 17,245 _______________ (a) Primarily represents incremental share-based compensation resulting from the modification of stock options in connection with the termination of employees under our May 2017 plan.</t>
  </si>
  <si>
    <t>As of July 2, 2017 , the accruals for our May 2017 plan are included in “Accrued expenses and other current liabilities” and “Other liabilities” and totaled $7,376 and $5,422 , respectively. The table below presents a rollforward of our accruals for the May 2017 plan. Balance January 1, 2017 Charges Payments Balance July 2, 2017 Severance and related employee costs $ — $ 13,226 $ (507 ) $ 12,719 Recruitment and relocation costs — — — — Third-party and other costs — 325 (246 ) 79 $ — $ 13,551 $ (753 ) $ 12,798</t>
  </si>
  <si>
    <t>Investments (Tables)</t>
  </si>
  <si>
    <t>Schedule of Equity Method Investments [Table Text Block]</t>
  </si>
  <si>
    <t>Presented below is activity related to our investment in TimWen and the Brazil JV included in our condensed consolidated financial statements: Six Months Ended July 2, July 3, Balance at beginning of period $ 54,545 $ 55,541 Investment 375 113 Equity in earnings for the period 4,915 5,410 Amortization of purchase price adjustments (a) (1,129 ) (1,135 ) 3,786 4,275 Distributions received (5,524 ) (5,786 ) Foreign currency translation adjustment included in “Other comprehensive income, net” 2,110 3,952 Balance at end of period $ 55,292 $ 58,095 _______________ (a) Purchase price adjustments that impacted the carrying value of the Company’s investment in TimWen are being amortized over the average original aggregate life of 21 years.</t>
  </si>
  <si>
    <t>Fair Value Measurements (Tables)</t>
  </si>
  <si>
    <t>Fair Value, by Balance Sheet Grouping [Table Text Block]</t>
  </si>
  <si>
    <t>The following table presents the carrying amounts and estimated fair values of the Company’s financial instruments: July 2, January 1, Carrying Amount Fair Value Carrying Amount Fair Value Fair Value Measurements Financial assets Cash equivalents $ 6,345 $ 6,345 $ 5,335 $ 5,335 Level 1 Non-current cost method investments (a) 1,707 348,322 2,436 326,283 Level 3 Financial liabilities Series 2015-1 Class A-2-I Notes (b) 859,688 862,181 864,063 857,349 Level 2 Series 2015-1 Class A-2-II Notes (b) 884,250 895,215 888,750 880,005 Level 2 Series 2015-1 Class A-2-III Notes (b) 491,250 496,457 493,750 474,543 Level 2 7% debentures, due in 2025 (b) 88,893 105,250 88,277 99,750 Level 2 Guarantees of franchisee loan obligations (c) 229 229 280 280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t>
  </si>
  <si>
    <t>Fair Value, Nonrecurring [Table Text Block]</t>
  </si>
  <si>
    <t xml:space="preserve"> Fair Value Measurements July 2, Level 1 Level 2 Level 3 Held and used $ — $ — $ — $ — Held for sale 1,083 — — 1,083 Total $ 1,083 $ — $ — $ 1,083 Fair Value Measurements January 1, Level 1 Level 2 Level 3 Held and used $ 5,462 $ — $ — $ 5,462 Held for sale 1,552 — — 1,552 Total $ 7,014 $ — $ — $ 7,014</t>
  </si>
  <si>
    <t>Impairment of Long-Lived Assets (Tables)</t>
  </si>
  <si>
    <t>Impairment of Long-Lived Assets by Type [Table Text Block]</t>
  </si>
  <si>
    <t>The following is a summary of impairment losses recorded, which represent the excess of the carrying amount over the fair value of the affected assets and are included in “Impairment of long-lived assets.” Three Months Ended Six Months Ended July 2, July 3, July 2, July 3, Restaurants leased or subleased to franchisees $ — $ 5,490 $ — $ 12,491 Surplus properties 52 — 545 104 Company-operated restaurants 201 35 218 35 $ 253 $ 5,525 $ 763 $ 12,630</t>
  </si>
  <si>
    <t>Net Income Per Share (Tables)</t>
  </si>
  <si>
    <t>Weighted average number of shares used to calculate basic and diluted net income per share</t>
  </si>
  <si>
    <t>The weighted average number of shares used to calculate basic and diluted net (loss) income per share were as follows: Three Months Ended Six Months Ended July 2, July 3, July 2, July 3, Common stock: Weighted average basic shares outstanding 245,261 265,915 245,933 268,065 Dilutive effect of stock options and restricted shares — 4,350 7,963 4,442 Weighted average diluted shares outstanding 245,261 270,265 253,896 272,507</t>
  </si>
  <si>
    <t>Stockholders' Equity (Tables)</t>
  </si>
  <si>
    <t>Summary of Stockholders' Equity</t>
  </si>
  <si>
    <t>The following is a summary of the changes in stockholders’ equity: Six Months Ended July 2, July 3, Balance at beginning of period $ 527,736 $ 752,914 Comprehensive income 29,490 66,931 Cash dividends (34,447 ) (32,152 ) Repurchases of common stock (52,501 ) (109,348 ) Share-based compensation 11,372 9,925 Exercises of stock options 6,161 6,238 Vesting of restricted shares (2,732 ) (2,841 ) Cumulative effect of change in accounting principle (a) 1,880 — Tax benefit from share-based compensation — 1,402 Other 90 95 Balance at end of period $ 487,049 $ 693,164 _______________ (a) During the six months ended July 2, 2017 ,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 See Note 15 for further information.</t>
  </si>
  <si>
    <t>Schedule of Accumulated Other Comprehensive Loss [Table Text Block]</t>
  </si>
  <si>
    <t>The following table provides a rollforward of the components of accumulated other comprehensive loss, net of tax as applicable: Foreign Currency Translation Cash Flow Hedges (a) Pension Total Balance at January 1, 2017 $ (60,299 ) $ (1,797 ) $ (1,145 ) $ (63,241 ) Current-period other comprehensive income 8,010 888 96 8,994 Balance at July 2, 2017 $ (52,289 ) $ (909 ) $ (1,049 ) $ (54,247 ) Balance at January 3, 2016 $ (66,163 ) $ (3,571 ) $ (1,089 ) $ (70,823 ) Current-period other comprehensive income (loss) 14,256 888 (56 ) 15,088 Balance at July 3, 2016 $ (51,907 ) $ (2,683 ) $ (1,145 ) $ (55,735 ) _______________ (a) Current-period other comprehensive income (loss) includes the reclassification of unrealized losses on cash flow hedges from “Accumulated other comprehensive loss” to our condensed consolidated statements of operations of $443 and $888 for both the three and six months ended July 2, 2017 and July 3, 2016, respectively. The reclassification of unrealized losses on cash flow hedges consists of $724 and $1,447 for both the three and six months ended July 2, 2017 and July 3, 2016, respectively, recorded to “Interest expense,” net of the related income tax benefit of $281 and $559 for both the three and six months ended July 2, 2017 and July 3, 2016, respectively, recorded to “Provision for income taxes.” See Note 6 for further information.</t>
  </si>
  <si>
    <t>Leases (Tables)</t>
  </si>
  <si>
    <t>Schedule of Rent Expense [Table Text Block]</t>
  </si>
  <si>
    <t>Rental expense for operating leases consists of the following components: Three Months Ended Six Months Ended July 2, 2017 July 3, 2016 July 2, 2017 July 3, 2016 Rental expense: Minimum rentals $ 22,786 $ 20,513 $ 42,704 $ 40,003 Contingent rentals 4,722 4,749 9,010 8,531 Total rental expense (a) $ 27,508 $ 25,262 $ 51,714 $ 48,534 _______________ (a) Amounts exclude sublease income of $30,849 and $57,412 recognized during the three and six months ended July 2, 2017 , respectively, and $23,541 and $43,273 recognized during the three and six months ended July 3, 2016 , respectively.</t>
  </si>
  <si>
    <t>Schedule of Rent Income [Table Text Block]</t>
  </si>
  <si>
    <t>Rental income for operating leases and subleases consists of the following components: Three Months Ended Six Months Ended July 2, 2017 July 3, 2016 July 2, 2017 July 3, 2016 Rental income: Minimum rentals $ 41,560 $ 29,709 $ 80,165 $ 55,507 Contingent rentals 5,375 4,822 9,687 9,584 Total rental income $ 46,935 $ 34,531 $ 89,852 $ 65,091</t>
  </si>
  <si>
    <t>Schedule of Future Minimum Rental Payments for Operating Leases [Table Text Block]</t>
  </si>
  <si>
    <t>The following table illustrates the Company’s future minimum rental payments and rental receipts for non-cancelable leases and subleases, including rental receipts for direct financing leases as of July 2,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7 (a) $ 22,290 $ 47,844 $ 30,774 $ 37,348 $ 26,845 2018 43,323 92,786 60,714 74,613 53,849 2019 42,615 92,484 61,228 74,626 54,820 2020 43,549 91,565 62,318 74,253 55,440 2021 45,140 91,166 64,106 73,948 57,051 Thereafter 745,523 1,176,424 1,039,315 965,140 1,007,246 Total minimum payments $ 942,440 $ 1,592,269 $ 1,318,455 $ 1,299,928 $ 1,255,251 Less interest (506,980 ) Present value of minimum capital lease payments (b) $ 435,460 _______________ (a) Represents future minimum rental payments and rental receipts for non-cancelable leases and subleases for the remainder of our 2017 fiscal year. (b) The present value of minimum capital lease payments of $6,238 and $429,222 are included in “Current portion of long-term debt” and “Long-term debt,” respectively.</t>
  </si>
  <si>
    <t>Schedule of Property Subject to or Available for Operating Lease [Table Text Block]</t>
  </si>
  <si>
    <t>Properties owned by the Company and leased to franchisees and other third parties under operating leases include: July 2, 2017 January 1, 2017 Land $ 271,775 $ 271,160 Buildings and improvements 312,397 312,067 Restaurant equipment 1,491 1,507 585,663 584,734 Accumulated depreciation and amortization (118,669 ) (110,166 ) $ 466,994 $ 474,568</t>
  </si>
  <si>
    <t>Schedule of Capital Leased Assets [Table Text Block]</t>
  </si>
  <si>
    <t>Our net investment in direct financing leases is as follows: July 2, 2017 January 1, 2017 Future minimum rental receipts $ 634,085 $ 401,452 Unearned interest income (420,761 ) (277,747 ) Net investment in direct financing leases 213,324 123,705 Net current investment in direct financing leases (a) (255 ) (101 ) Net non-current investment in direct financing leases (b) $ 213,069 $ 123,604 _______________ (a) Included in “Accounts and notes receivable, net.” (b) Included in “Net investment in direct financing leases.”</t>
  </si>
  <si>
    <t>System Optimization (Losses) Gains, Net Davco and NPC Transactions (Details) $ in Thousands</t>
  </si>
  <si>
    <t>Jul. 02, 2017USD ($)Restaurant</t>
  </si>
  <si>
    <t>Jul. 03, 2016USD ($)</t>
  </si>
  <si>
    <t>Jul. 02, 2017USD ($)</t>
  </si>
  <si>
    <t>Jan. 01, 2017USD ($)</t>
  </si>
  <si>
    <t>Proceeds from sales of restaurants</t>
  </si>
  <si>
    <t>System optimization (losses) gains, net</t>
  </si>
  <si>
    <t>NPC Disposition [Member]</t>
  </si>
  <si>
    <t>Significant Changes, Franchises Sold | Restaurant</t>
  </si>
  <si>
    <t>Net Assets Sold</t>
  </si>
  <si>
    <t>Net favorable leases</t>
  </si>
  <si>
    <t>Other</t>
  </si>
  <si>
    <t>Favorable lease assets</t>
  </si>
  <si>
    <t>Unfavorable lease liabilities</t>
  </si>
  <si>
    <t>Number of sold restaurants to be remodeled by the end of 2021 | Restaurant</t>
  </si>
  <si>
    <t>Number of new restaurants to be built by the end of 2022 | Restaurant</t>
  </si>
  <si>
    <t>DavCo and NPC Transactions [Member]</t>
  </si>
  <si>
    <t>DavCo Acquisition [Member]</t>
  </si>
  <si>
    <t>Restaurants acquired from franchisees | Restaurant</t>
  </si>
  <si>
    <t>Total consideration paid</t>
  </si>
  <si>
    <t>Net assets held for sale</t>
  </si>
  <si>
    <t>Capital lease assets</t>
  </si>
  <si>
    <t>Deferred taxes</t>
  </si>
  <si>
    <t>Capital lease obligations</t>
  </si>
  <si>
    <t>Net unfavorable leases</t>
  </si>
  <si>
    <t>Total identifiable net assets</t>
  </si>
  <si>
    <t>Supplemental deferred purchase price</t>
  </si>
  <si>
    <t>Tax deductible goodwill</t>
  </si>
  <si>
    <t>Number of restaurants closed before acquisition | Restaurant</t>
  </si>
  <si>
    <t>System Optimization (Losses) Gains, Net Summary of Disposition Activity (Details) $ in Thousands</t>
  </si>
  <si>
    <t>Jul. 03, 2016USD ($)Restaurant</t>
  </si>
  <si>
    <t>Feb. 28, 2015</t>
  </si>
  <si>
    <t>Future company-owned restaurant ownership percentage</t>
  </si>
  <si>
    <t>5.00%</t>
  </si>
  <si>
    <t>Gain on Sale of Restaurants [Abstract]</t>
  </si>
  <si>
    <t>Sale of Company-operated restaurants to franchisees and sale of other assets [Member]</t>
  </si>
  <si>
    <t>Sale of franchise-operated restaurant to franchisee [Member]</t>
  </si>
  <si>
    <t>Number of restaurants sold to franchisees | Restaurant</t>
  </si>
  <si>
    <t>Sale of Company-Owned Restaurants to Franchisees [Member]</t>
  </si>
  <si>
    <t>Goodwill related to sales of restaurants</t>
  </si>
  <si>
    <t>Loss on disposition of assets before post closing purchase price adjustments</t>
  </si>
  <si>
    <t>Post-closing adjustments on sales of restaurants</t>
  </si>
  <si>
    <t>Proceeds from Post Closing Adjustments</t>
  </si>
  <si>
    <t>Recognition of deferred gain on sale of property</t>
  </si>
  <si>
    <t>Sale of Other Assets [Member]</t>
  </si>
  <si>
    <t>System Optimization (Losses) Gains, Net Assets Held for Sale (Details) - USD ($) $ in Thousands</t>
  </si>
  <si>
    <t>Assets held for sale</t>
  </si>
  <si>
    <t>Acquisitions (Details) $ in Thousands</t>
  </si>
  <si>
    <t>Identifiable assets acquired and liabilities assumed:</t>
  </si>
  <si>
    <t>Acquisitions [Member]</t>
  </si>
  <si>
    <t>Business Acquisition [Line Items]</t>
  </si>
  <si>
    <t>Total consideration paid, net of cash received</t>
  </si>
  <si>
    <t>Deferred taxes and other assets</t>
  </si>
  <si>
    <t>Reorganization and Realignment Costs Summary (Details) - USD ($) $ in Thousands</t>
  </si>
  <si>
    <t>G&amp;A Realignment – November 2014 Plan [Member]</t>
  </si>
  <si>
    <t>Reorganization and Realignment Costs System Optimization Costs (Details) - USD ($) $ in Thousands</t>
  </si>
  <si>
    <t>Restructuring Charges</t>
  </si>
  <si>
    <t>Restructuring and Related Cost, Incurred Cost</t>
  </si>
  <si>
    <t>Restructuring and Related Cost, Cost Incurred to Date</t>
  </si>
  <si>
    <t>Restructuring Charges, Incurred to Date</t>
  </si>
  <si>
    <t>System Optimization [Member] | Severance and related employee costs [Member]</t>
  </si>
  <si>
    <t>System Optimization [Member] | Professional fees [Member]</t>
  </si>
  <si>
    <t>System Optimization [Member] | Other [Member]</t>
  </si>
  <si>
    <t>Restructuring Reserve, Accrual Adjustment</t>
  </si>
  <si>
    <t>System Optimization [Member] | Accelerated depreciation and amortization [Member]</t>
  </si>
  <si>
    <t>System Optimization [Member] | Share based compensation [Member]</t>
  </si>
  <si>
    <t>Reorganization and Realignment Costs System Optimization Accrual Rollforward (Details) - System Optimization [Member] - USD ($) $ in Thousands</t>
  </si>
  <si>
    <t>Restructuring Reserve [Roll Forward]</t>
  </si>
  <si>
    <t>Beginning balance</t>
  </si>
  <si>
    <t>Charges</t>
  </si>
  <si>
    <t>Payments for Restructuring</t>
  </si>
  <si>
    <t>Ending balance</t>
  </si>
  <si>
    <t>Severance and related employee costs [Member]</t>
  </si>
  <si>
    <t>Professional fees [Member]</t>
  </si>
  <si>
    <t>Other [Member]</t>
  </si>
  <si>
    <t>Reorganization and Realignment Costs G&amp;A Realignment - November 2014 Plan (Details) - USD ($) $ in Thousands</t>
  </si>
  <si>
    <t>Reorganization and Realignment Costs G&amp;A Realignment - May 2017 Plan (Details) - USD ($) $ in Thousands</t>
  </si>
  <si>
    <t>Expected costs incurred by the end of 2017</t>
  </si>
  <si>
    <t>66.67%</t>
  </si>
  <si>
    <t>Severance and related employee costs [Member] | G&amp;A Realignment – May 2017 Plan [Member]</t>
  </si>
  <si>
    <t>Restructuring and Related Cost, Expected Cost Remaining</t>
  </si>
  <si>
    <t>Recruitment and relocation costs [Member] | G&amp;A Realignment – May 2017 Plan [Member]</t>
  </si>
  <si>
    <t>Third-party and other costs [Member] | G&amp;A Realignment – May 2017 Plan [Member]</t>
  </si>
  <si>
    <t>Share based compensation [Member] | G&amp;A Realignment – May 2017 Plan [Member]</t>
  </si>
  <si>
    <t>Minimum [Member] | G&amp;A Realignment – May 2017 Plan [Member]</t>
  </si>
  <si>
    <t>Restructuring and Related Cost, Expected Cost</t>
  </si>
  <si>
    <t>Maximum [Member] | G&amp;A Realignment – May 2017 Plan [Member]</t>
  </si>
  <si>
    <t>Reorganization and Realignment Costs G&amp;A Realignment - May 2017 Plan Accrual Rollforward (Details) - G&amp;A Realignment – May 2017 Plan [Member] - USD ($) $ in Thousands</t>
  </si>
  <si>
    <t>Recruitment and relocation costs [Member]</t>
  </si>
  <si>
    <t>Third-party and other costs [Member]</t>
  </si>
  <si>
    <t>Accrued expenses and other current liabilities [Member]</t>
  </si>
  <si>
    <t>Other Liabilities [Member]</t>
  </si>
  <si>
    <t>Investments (Details) $ in Thousands</t>
  </si>
  <si>
    <t>Jul. 02, 2017USD ($)years</t>
  </si>
  <si>
    <t>Jul. 03, 2016USD ($)years</t>
  </si>
  <si>
    <t>Schedule of Equity Method Investments [Line Items]</t>
  </si>
  <si>
    <t>Equity in earnings for the period, net of amortization of purchase price adjustments</t>
  </si>
  <si>
    <t>Distributions received</t>
  </si>
  <si>
    <t>Foreign currency translation adjustment included in “Other comprehensive income, net”</t>
  </si>
  <si>
    <t>TimWen [Member]</t>
  </si>
  <si>
    <t>Equity Method Investment, Ownership Percentage</t>
  </si>
  <si>
    <t>50.00%</t>
  </si>
  <si>
    <t>Equity Method Investment, Purchase Price Adjustment, Amortization Period | years</t>
  </si>
  <si>
    <t>Brazil JV [Member]</t>
  </si>
  <si>
    <t>20.00%</t>
  </si>
  <si>
    <t>TimWen and Brazil JV [Member]</t>
  </si>
  <si>
    <t>Balance at beginning of period</t>
  </si>
  <si>
    <t>Investment</t>
  </si>
  <si>
    <t>Equity in earnings for the period</t>
  </si>
  <si>
    <t>Amortization of Purchase Price Adjustment</t>
  </si>
  <si>
    <t>Balance at end of period</t>
  </si>
  <si>
    <t>Fair Value Measurements Financial Instruments (Details) - USD ($) $ in Thousands</t>
  </si>
  <si>
    <t>Dec. 29, 2013</t>
  </si>
  <si>
    <t>Reported Value Measurement [Member]</t>
  </si>
  <si>
    <t>Fair Value, Balance Sheet Grouping, Financial Statement Captions [Line Items]</t>
  </si>
  <si>
    <t>Cash equivalents</t>
  </si>
  <si>
    <t>Non-current cost method investments</t>
  </si>
  <si>
    <t>Guarantees of franchisee loan obligations</t>
  </si>
  <si>
    <t>Reported Value Measurement [Member] | Series 2015-1 Class A-2-I Notes [Member]</t>
  </si>
  <si>
    <t>Debt instrument</t>
  </si>
  <si>
    <t>Reported Value Measurement [Member] | Series 2015-1 Class A-2-II Notes [Member]</t>
  </si>
  <si>
    <t>Reported Value Measurement [Member] | Series 2015-1 Class A-2-III Notes [Member]</t>
  </si>
  <si>
    <t>Reported Value Measurement [Member] | 7% Debentures [Member]</t>
  </si>
  <si>
    <t>Reported Value Measurement [Member] | Arby's Restaurant Group, Inc [Member]</t>
  </si>
  <si>
    <t>Estimate of Fair Value Measurement [Member] | Fair Value, Inputs, Level 1 [Member]</t>
  </si>
  <si>
    <t>Estimate of Fair Value Measurement [Member] | Fair Value, Inputs, Level 3 [Member]</t>
  </si>
  <si>
    <t>Estimate of Fair Value Measurement [Member] | Series 2015-1 Class A-2-I Notes [Member] | Fair Value, Inputs, Level 2 [Member]</t>
  </si>
  <si>
    <t>Estimate of Fair Value Measurement [Member] | Series 2015-1 Class A-2-II Notes [Member] | Fair Value, Inputs, Level 2 [Member]</t>
  </si>
  <si>
    <t>Estimate of Fair Value Measurement [Member] | Series 2015-1 Class A-2-III Notes [Member] | Fair Value, Inputs, Level 2 [Member]</t>
  </si>
  <si>
    <t>Estimate of Fair Value Measurement [Member] | 7% Debentures [Member] | Fair Value, Inputs, Level 2 [Member]</t>
  </si>
  <si>
    <t>Fair Value Measurements Derivative Instruments (Details) $ in Thousands</t>
  </si>
  <si>
    <t>1 Months Ended</t>
  </si>
  <si>
    <t>May 31, 2015USD ($)</t>
  </si>
  <si>
    <t>Sep. 27, 2015USD ($)cash_flow_hedge</t>
  </si>
  <si>
    <t>Derivatives, Fair Value [Line Items]</t>
  </si>
  <si>
    <t>Number of interest rate derivatives held | cash_flow_hedge</t>
  </si>
  <si>
    <t>Unrealized Gain (Loss) on Cash Flow Hedging Instruments</t>
  </si>
  <si>
    <t>Interest Rate Swap [Member]</t>
  </si>
  <si>
    <t>Payments for termination of cash flow hedges</t>
  </si>
  <si>
    <t>Cash Flow Hedging [Member] | Term A Loan, 2018 [Member] | Interest Rate Swap [Member]</t>
  </si>
  <si>
    <t>Derivative Liability, Notional Amount</t>
  </si>
  <si>
    <t>Cash Flow Hedging [Member] | Term B Loan, 2019 [Member] | Interest Rate Swap [Member]</t>
  </si>
  <si>
    <t>Interest Expense [Member]</t>
  </si>
  <si>
    <t>Other Comprehensive Income (Loss), Reclassification Adjustment from AOCI on Derivatives, Before Tax</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Total</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Details) - USD ($) $ in Thousands</t>
  </si>
  <si>
    <t>Impaired Long-Lived Assets Held and Used [Line Items]</t>
  </si>
  <si>
    <t>Restaurants leased or subleased to franchisees</t>
  </si>
  <si>
    <t>Company-operated restaurants</t>
  </si>
  <si>
    <t>Surplus properties</t>
  </si>
  <si>
    <t>Income Taxes (Details) - USD ($) $ in Thousands</t>
  </si>
  <si>
    <t>Income (Loss) from Continuing Operations before Income Taxes, Noncontrolling Interest</t>
  </si>
  <si>
    <t>Effective Income Tax Rate, Continuing Operations</t>
  </si>
  <si>
    <t>29.00%</t>
  </si>
  <si>
    <t>35.60%</t>
  </si>
  <si>
    <t>29.20%</t>
  </si>
  <si>
    <t>Effective Income Tax Rate Reconciliation, at Federal Statutory Income Tax Rate, Percent</t>
  </si>
  <si>
    <t>35.00%</t>
  </si>
  <si>
    <t>Quantifying Misstatement in Current Year Financial Statements, Amount</t>
  </si>
  <si>
    <t>Effective Income Tax Rate Reconciliation, Share based Compensation, Excess Tax Benefit, Amount</t>
  </si>
  <si>
    <t>Unrecognized Tax Benefits</t>
  </si>
  <si>
    <t>Decrease in Unrecognized Tax Benefits is Reasonably Possible</t>
  </si>
  <si>
    <t>Accounts and notes receivable, net [Member]</t>
  </si>
  <si>
    <t>Income Taxes Receivable</t>
  </si>
  <si>
    <t>Other Assets [Member]</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Jan. 02, 2017</t>
  </si>
  <si>
    <t>Increase (Decrease) in Stockholders' Equity [Roll Forward]</t>
  </si>
  <si>
    <t>Cash dividends</t>
  </si>
  <si>
    <t>Exercises of stock options</t>
  </si>
  <si>
    <t>Vesting of restricted shares</t>
  </si>
  <si>
    <t>Cumulative Effect of New Accounting Principle in Period of Adoption</t>
  </si>
  <si>
    <t>Tax benefit from share-based compensation</t>
  </si>
  <si>
    <t>Stockholders' Equity Repurchases of Common Stock (Details) - USD ($) shares in Thousands, $ in Thousands</t>
  </si>
  <si>
    <t>Feb. 22, 2017</t>
  </si>
  <si>
    <t>Jun. 01, 2015</t>
  </si>
  <si>
    <t>$150,000 Share Repurchase Program [Member]</t>
  </si>
  <si>
    <t>Equity, Class of Treasury Stock [Line Items]</t>
  </si>
  <si>
    <t>Stock Repurchase Program, Authorized Amount</t>
  </si>
  <si>
    <t>Treasury Stock, Shares, Acquired</t>
  </si>
  <si>
    <t>Treasury Stock, Value, Acquired, Cost Method, excluding Commissions</t>
  </si>
  <si>
    <t>Stock Repurchase Program, Repurchase Accrual</t>
  </si>
  <si>
    <t>Stock Repurchase Program, Cost Incurred</t>
  </si>
  <si>
    <t>Stock Repurchase Program, Remaining Authorized Repurchase Amount</t>
  </si>
  <si>
    <t>$1.4 Billion Repurchase Program [Member]</t>
  </si>
  <si>
    <t>Subsequent Event [Member]</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Provision for income taxes [Member]</t>
  </si>
  <si>
    <t>Other Comprehensive Income (Loss), Reclassification Adjustment from AOCI on Derivatives, Tax</t>
  </si>
  <si>
    <t>Foreign Currency Translation</t>
  </si>
  <si>
    <t>Cash Flow Hedges</t>
  </si>
  <si>
    <t>Pension</t>
  </si>
  <si>
    <t>Leases Lease Disclosure (Details)</t>
  </si>
  <si>
    <t>Jul. 02, 2017PropertyRestaurant</t>
  </si>
  <si>
    <t>Property Subject to or Available for Operating Lease [Line Items]</t>
  </si>
  <si>
    <t>Number of Restaurants | Restaurant</t>
  </si>
  <si>
    <t>Entity Operated Units [Member]</t>
  </si>
  <si>
    <t>Lessee Disclosure [Member] | Land and Building [Member]</t>
  </si>
  <si>
    <t>Property Subject to or Available for Operating Lease, Number of Units</t>
  </si>
  <si>
    <t>Lessee Disclosure [Member] | Land and Building [Member] | Property Subject to Operating Lease [Member]</t>
  </si>
  <si>
    <t>Lessee Disclosure [Member] | Land [Member] | Property Subject to Operating Lease [Member]</t>
  </si>
  <si>
    <t>Lessor Disclosure [Member] [Member] | Property Subject to Operating Lease [Member]</t>
  </si>
  <si>
    <t>Lessor Disclosure [Member] [Member] | Assets Leased to Others [Member] | Property Subject to Operating Lease [Member]</t>
  </si>
  <si>
    <t>Leases Operating Lease Rent Expense and Rent Income (Details) - USD ($) $ in Thousands</t>
  </si>
  <si>
    <t>Operating Leased Assets [Line Item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7</t>
  </si>
  <si>
    <t>Rental payments, Capital leases, 2018</t>
  </si>
  <si>
    <t>Rental payments, Capital leases, 2019</t>
  </si>
  <si>
    <t>Rental payments, Capital leases, 2020</t>
  </si>
  <si>
    <t>Rental payments, Capital leases, 2021</t>
  </si>
  <si>
    <t>Rental payments, Capital leases, Thereafter</t>
  </si>
  <si>
    <t>Rental payments, Capital leases, Total minimum payments</t>
  </si>
  <si>
    <t>Less interest</t>
  </si>
  <si>
    <t>Present value of minimum capital lease payments</t>
  </si>
  <si>
    <t>Rental payments, Operating leases, 2017</t>
  </si>
  <si>
    <t>Rental payments, Operating leases, 2018</t>
  </si>
  <si>
    <t>Rental payments, Operating leases, 2019</t>
  </si>
  <si>
    <t>Rental payments, Operating leases, 2020</t>
  </si>
  <si>
    <t>Rental payments, Operating leases, 2021</t>
  </si>
  <si>
    <t>Rental payments, Operating leases, Thereafter</t>
  </si>
  <si>
    <t>Rental payments, Operating leases, Total minimum payments</t>
  </si>
  <si>
    <t>Rental receipts, Capital leases, 2017</t>
  </si>
  <si>
    <t>Rental receipts, Capital leases, 2018</t>
  </si>
  <si>
    <t>Rental receipts, Capital leases, 2019</t>
  </si>
  <si>
    <t>Rental receipts, Capital leases, 2020</t>
  </si>
  <si>
    <t>Rental receipts, Capital leases, 2021</t>
  </si>
  <si>
    <t>Rental receipts, Capital leases, Thereafter</t>
  </si>
  <si>
    <t>Rental receipts, Capital leases, Total minimum payments</t>
  </si>
  <si>
    <t>Rental receipts, Operating leases, 2017</t>
  </si>
  <si>
    <t>Rental receipts, Operating leases, 2018</t>
  </si>
  <si>
    <t>Rental receipts, Operating leases, 2019</t>
  </si>
  <si>
    <t>Rental receipts, Operating leases, 2020</t>
  </si>
  <si>
    <t>Rental receipts, Operating leases, 2021</t>
  </si>
  <si>
    <t>Rental receipts, Operating leases, Thereafter</t>
  </si>
  <si>
    <t>Rental receipts, Operating leases, Total minimum payments</t>
  </si>
  <si>
    <t>Rental receipts, Owned properties, 2017</t>
  </si>
  <si>
    <t>Rental receipts, Owned properties, 2018</t>
  </si>
  <si>
    <t>Rental receipts, Owned properties, 2019</t>
  </si>
  <si>
    <t>Rental receipts, Owned properties, 2020</t>
  </si>
  <si>
    <t>Rental receipts, Owned properties, 2021</t>
  </si>
  <si>
    <t>Rental receipts, Owned properties, Thereafter</t>
  </si>
  <si>
    <t>Rental receipts, Owned properties, Total minimum payments</t>
  </si>
  <si>
    <t>Current portion of long-term debt [Member]</t>
  </si>
  <si>
    <t>Capital Lease Obligations, Current</t>
  </si>
  <si>
    <t>Long-term Debt [Member]</t>
  </si>
  <si>
    <t>Capital Lease Obligations, Noncurrent</t>
  </si>
  <si>
    <t>Leases Properties Leased to Third Parties (Details) - Property Subject to Operating Lease [Member] - USD ($) $ in Thousands</t>
  </si>
  <si>
    <t>Property Leased to Others</t>
  </si>
  <si>
    <t>Property Leased to Others, Accumulated Depreciation</t>
  </si>
  <si>
    <t>Property Leased to Others, Net</t>
  </si>
  <si>
    <t>Land [Member]</t>
  </si>
  <si>
    <t>Building and Building Improvements [Member]</t>
  </si>
  <si>
    <t>Restaurant equipment [Member]</t>
  </si>
  <si>
    <t>Leases Net Investment in Direct Financing Leases (Details) - USD ($) $ in Thousands</t>
  </si>
  <si>
    <t>Capital Leased Assets [Line Items]</t>
  </si>
  <si>
    <t>Future minimum rental receipts</t>
  </si>
  <si>
    <t>Unearned income</t>
  </si>
  <si>
    <t>Net non-current investment in direct financing leases</t>
  </si>
  <si>
    <t>Net current investment in direct financing leases</t>
  </si>
  <si>
    <t>Transactions with Related Parties (Details) - TimWen [Member] - USD ($) $ in Thousands</t>
  </si>
  <si>
    <t>Related Party Transaction [Line Items]</t>
  </si>
  <si>
    <t>Related Party Transaction, Expenses from Transactions with Related Party</t>
  </si>
  <si>
    <t>General and Administrative Expense [Member]</t>
  </si>
  <si>
    <t>Related Party Transaction, Other Revenues from Transactions with Related Party</t>
  </si>
  <si>
    <t>Guarantees and Other Commitments and Contingencies Franchisee Image Activation Incentive Programs (Details) - Maximum [Member]</t>
  </si>
  <si>
    <t>Guarantor Obligations [Line Items]</t>
  </si>
  <si>
    <t>Years of reduction in royalty payment attributable to new builds</t>
  </si>
  <si>
    <t>2 years</t>
  </si>
  <si>
    <t>Years of reduction in royalty payment attributable to incentive program</t>
  </si>
  <si>
    <t>1 year</t>
  </si>
  <si>
    <t>Guarantees and Other Commitments and Contingencies Lease Guarantees (Details) $ in Thousands</t>
  </si>
  <si>
    <t>Property Lease Guarantee [Member]</t>
  </si>
  <si>
    <t>Guarantor Obligations, Maximum Exposure, Undiscounted</t>
  </si>
  <si>
    <t>Indirect Guarantee of Indebtedness [Member]</t>
  </si>
  <si>
    <t>Guarantees and Other Commitments and Contingencies Letters of Credit (Details) $ in Thousands</t>
  </si>
  <si>
    <t>Letters of Credit Outstanding, Amount</t>
  </si>
  <si>
    <t>Collateral Supporting Letters of Credit [Member]</t>
  </si>
  <si>
    <t>Legal and Environmental Matters (Details) $ in Thousands</t>
  </si>
  <si>
    <t>Jul. 02, 2017USD ($)Civil_complaints</t>
  </si>
  <si>
    <t>Accruals for legal and environmental matters | $</t>
  </si>
  <si>
    <t>Number of Putative Shareholder Derivative Complaints | Civil_complaints</t>
  </si>
  <si>
    <t>New Accounting Standards New Accounting Standards (Details) - USD ($) $ in Thousands</t>
  </si>
  <si>
    <t>New Accounting Standards [Abstract]</t>
  </si>
  <si>
    <t>Operating Leases, Future Minimum Payments Due</t>
  </si>
  <si>
    <t>Excess Tax Benefit from Share-based Compensation,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0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3456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53</v>
      </c>
    </row>
    <row r="4" spans="1:2">
      <c r="A4" s="4" t="s">
        <v>120</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v>
      </c>
      <c r="B1" s="2" t="s">
        <v>1</v>
      </c>
    </row>
    <row r="2" spans="1:2">
      <c r="B2" s="2" t="s">
        <v>2</v>
      </c>
    </row>
    <row r="3" spans="1:2">
      <c r="A3" s="3" t="s">
        <v>159</v>
      </c>
    </row>
    <row r="4" spans="1:2">
      <c r="A4" s="4" t="s">
        <v>3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4543</v>
      </c>
      <c r="C3" s="7" t="n">
        <v>198240</v>
      </c>
    </row>
    <row r="4" spans="1:3">
      <c r="A4" s="4" t="s">
        <v>26</v>
      </c>
      <c r="B4" s="5" t="n">
        <v>39144</v>
      </c>
      <c r="C4" s="5" t="n">
        <v>57612</v>
      </c>
    </row>
    <row r="5" spans="1:3">
      <c r="A5" s="4" t="s">
        <v>27</v>
      </c>
      <c r="B5" s="5" t="n">
        <v>106649</v>
      </c>
      <c r="C5" s="5" t="n">
        <v>98825</v>
      </c>
    </row>
    <row r="6" spans="1:3">
      <c r="A6" s="4" t="s">
        <v>28</v>
      </c>
      <c r="B6" s="5" t="n">
        <v>2922</v>
      </c>
      <c r="C6" s="5" t="n">
        <v>2851</v>
      </c>
    </row>
    <row r="7" spans="1:3">
      <c r="A7" s="4" t="s">
        <v>29</v>
      </c>
      <c r="B7" s="5" t="n">
        <v>27438</v>
      </c>
      <c r="C7" s="5" t="n">
        <v>19244</v>
      </c>
    </row>
    <row r="8" spans="1:3">
      <c r="A8" s="4" t="s">
        <v>30</v>
      </c>
      <c r="B8" s="5" t="n">
        <v>60227</v>
      </c>
      <c r="C8" s="5" t="n">
        <v>75760</v>
      </c>
    </row>
    <row r="9" spans="1:3">
      <c r="A9" s="4" t="s">
        <v>31</v>
      </c>
      <c r="B9" s="5" t="n">
        <v>440923</v>
      </c>
      <c r="C9" s="5" t="n">
        <v>452532</v>
      </c>
    </row>
    <row r="10" spans="1:3">
      <c r="A10" s="4" t="s">
        <v>32</v>
      </c>
      <c r="B10" s="5" t="n">
        <v>1254750</v>
      </c>
      <c r="C10" s="5" t="n">
        <v>1192339</v>
      </c>
    </row>
    <row r="11" spans="1:3">
      <c r="A11" s="4" t="s">
        <v>33</v>
      </c>
      <c r="B11" s="5" t="n">
        <v>742407</v>
      </c>
      <c r="C11" s="5" t="n">
        <v>741410</v>
      </c>
    </row>
    <row r="12" spans="1:3">
      <c r="A12" s="4" t="s">
        <v>34</v>
      </c>
      <c r="B12" s="5" t="n">
        <v>1338645</v>
      </c>
      <c r="C12" s="5" t="n">
        <v>1322531</v>
      </c>
    </row>
    <row r="13" spans="1:3">
      <c r="A13" s="4" t="s">
        <v>35</v>
      </c>
      <c r="B13" s="5" t="n">
        <v>56999</v>
      </c>
      <c r="C13" s="5" t="n">
        <v>56981</v>
      </c>
    </row>
    <row r="14" spans="1:3">
      <c r="A14" s="4" t="s">
        <v>36</v>
      </c>
      <c r="B14" s="5" t="n">
        <v>213069</v>
      </c>
      <c r="C14" s="5" t="n">
        <v>123604</v>
      </c>
    </row>
    <row r="15" spans="1:3">
      <c r="A15" s="4" t="s">
        <v>37</v>
      </c>
      <c r="B15" s="5" t="n">
        <v>61870</v>
      </c>
      <c r="C15" s="5" t="n">
        <v>49917</v>
      </c>
    </row>
    <row r="16" spans="1:3">
      <c r="A16" s="4" t="s">
        <v>38</v>
      </c>
      <c r="B16" s="5" t="n">
        <v>4108663</v>
      </c>
      <c r="C16" s="5" t="n">
        <v>3939314</v>
      </c>
    </row>
    <row r="17" spans="1:3">
      <c r="A17" s="3" t="s">
        <v>39</v>
      </c>
    </row>
    <row r="18" spans="1:3">
      <c r="A18" s="4" t="s">
        <v>40</v>
      </c>
      <c r="B18" s="5" t="n">
        <v>28988</v>
      </c>
      <c r="C18" s="5" t="n">
        <v>24652</v>
      </c>
    </row>
    <row r="19" spans="1:3">
      <c r="A19" s="4" t="s">
        <v>41</v>
      </c>
      <c r="B19" s="5" t="n">
        <v>23963</v>
      </c>
      <c r="C19" s="5" t="n">
        <v>27635</v>
      </c>
    </row>
    <row r="20" spans="1:3">
      <c r="A20" s="4" t="s">
        <v>42</v>
      </c>
      <c r="B20" s="5" t="n">
        <v>116352</v>
      </c>
      <c r="C20" s="5" t="n">
        <v>102034</v>
      </c>
    </row>
    <row r="21" spans="1:3">
      <c r="A21" s="4" t="s">
        <v>43</v>
      </c>
      <c r="B21" s="5" t="n">
        <v>60227</v>
      </c>
      <c r="C21" s="5" t="n">
        <v>75760</v>
      </c>
    </row>
    <row r="22" spans="1:3">
      <c r="A22" s="4" t="s">
        <v>44</v>
      </c>
      <c r="B22" s="5" t="n">
        <v>229530</v>
      </c>
      <c r="C22" s="5" t="n">
        <v>230081</v>
      </c>
    </row>
    <row r="23" spans="1:3">
      <c r="A23" s="4" t="s">
        <v>45</v>
      </c>
      <c r="B23" s="5" t="n">
        <v>2699760</v>
      </c>
      <c r="C23" s="5" t="n">
        <v>2487630</v>
      </c>
    </row>
    <row r="24" spans="1:3">
      <c r="A24" s="4" t="s">
        <v>46</v>
      </c>
      <c r="B24" s="5" t="n">
        <v>415479</v>
      </c>
      <c r="C24" s="5" t="n">
        <v>446513</v>
      </c>
    </row>
    <row r="25" spans="1:3">
      <c r="A25" s="4" t="s">
        <v>47</v>
      </c>
      <c r="B25" s="5" t="n">
        <v>276845</v>
      </c>
      <c r="C25" s="5" t="n">
        <v>247354</v>
      </c>
    </row>
    <row r="26" spans="1:3">
      <c r="A26" s="4" t="s">
        <v>48</v>
      </c>
      <c r="B26" s="5" t="n">
        <v>3621614</v>
      </c>
      <c r="C26" s="5" t="n">
        <v>3411578</v>
      </c>
    </row>
    <row r="27" spans="1:3">
      <c r="A27" s="4" t="s">
        <v>49</v>
      </c>
      <c r="B27" s="4" t="s">
        <v>50</v>
      </c>
      <c r="C27" s="4" t="s">
        <v>50</v>
      </c>
    </row>
    <row r="28" spans="1:3">
      <c r="A28" s="3" t="s">
        <v>51</v>
      </c>
    </row>
    <row r="29" spans="1:3">
      <c r="A29" s="4" t="s">
        <v>52</v>
      </c>
      <c r="B29" s="5" t="n">
        <v>47042</v>
      </c>
      <c r="C29" s="5" t="n">
        <v>47042</v>
      </c>
    </row>
    <row r="30" spans="1:3">
      <c r="A30" s="4" t="s">
        <v>53</v>
      </c>
      <c r="B30" s="5" t="n">
        <v>2882494</v>
      </c>
      <c r="C30" s="5" t="n">
        <v>2878589</v>
      </c>
    </row>
    <row r="31" spans="1:3">
      <c r="A31" s="4" t="s">
        <v>54</v>
      </c>
      <c r="B31" s="5" t="n">
        <v>-302939</v>
      </c>
      <c r="C31" s="5" t="n">
        <v>-290857</v>
      </c>
    </row>
    <row r="32" spans="1:3">
      <c r="A32" s="4" t="s">
        <v>55</v>
      </c>
      <c r="B32" s="5" t="n">
        <v>-2085301</v>
      </c>
      <c r="C32" s="5" t="n">
        <v>-2043797</v>
      </c>
    </row>
    <row r="33" spans="1:3">
      <c r="A33" s="4" t="s">
        <v>56</v>
      </c>
      <c r="B33" s="5" t="n">
        <v>-54247</v>
      </c>
      <c r="C33" s="5" t="n">
        <v>-63241</v>
      </c>
    </row>
    <row r="34" spans="1:3">
      <c r="A34" s="4" t="s">
        <v>57</v>
      </c>
      <c r="B34" s="5" t="n">
        <v>487049</v>
      </c>
      <c r="C34" s="5" t="n">
        <v>527736</v>
      </c>
    </row>
    <row r="35" spans="1:3">
      <c r="A35" s="4" t="s">
        <v>58</v>
      </c>
      <c r="B35" s="7" t="n">
        <v>4108663</v>
      </c>
      <c r="C35" s="7" t="n">
        <v>3939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row r="5" spans="1:2">
      <c r="A5" s="4" t="s">
        <v>205</v>
      </c>
    </row>
    <row r="6" spans="1:2">
      <c r="A6" s="3" t="s">
        <v>202</v>
      </c>
    </row>
    <row r="7" spans="1:2">
      <c r="A7" s="4" t="s">
        <v>203</v>
      </c>
      <c r="B7" s="4" t="s">
        <v>206</v>
      </c>
    </row>
    <row r="8" spans="1:2">
      <c r="A8" s="4" t="s">
        <v>207</v>
      </c>
      <c r="B8" s="4" t="s">
        <v>208</v>
      </c>
    </row>
    <row r="9" spans="1:2">
      <c r="A9" s="4" t="s">
        <v>209</v>
      </c>
    </row>
    <row r="10" spans="1:2">
      <c r="A10" s="3" t="s">
        <v>202</v>
      </c>
    </row>
    <row r="11" spans="1:2">
      <c r="A11" s="4" t="s">
        <v>203</v>
      </c>
      <c r="B11" s="4" t="s">
        <v>210</v>
      </c>
    </row>
    <row r="12" spans="1:2">
      <c r="A12" s="4" t="s">
        <v>207</v>
      </c>
      <c r="B12"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4" t="s">
        <v>60</v>
      </c>
      <c r="B2" s="8" t="n">
        <v>0.1</v>
      </c>
      <c r="C2" s="8" t="n">
        <v>0.1</v>
      </c>
    </row>
    <row r="3" spans="1:3">
      <c r="A3" s="4" t="s">
        <v>61</v>
      </c>
      <c r="B3" s="5" t="n">
        <v>1500000</v>
      </c>
      <c r="C3" s="5" t="n">
        <v>1500000</v>
      </c>
    </row>
    <row r="4" spans="1:3">
      <c r="A4" s="4" t="s">
        <v>62</v>
      </c>
      <c r="B4" s="5" t="n">
        <v>470424</v>
      </c>
      <c r="C4" s="5" t="n">
        <v>470424</v>
      </c>
    </row>
    <row r="5" spans="1:3">
      <c r="A5" s="4" t="s">
        <v>63</v>
      </c>
      <c r="B5" s="5" t="n">
        <v>244313</v>
      </c>
      <c r="C5" s="5" t="n">
        <v>246574</v>
      </c>
    </row>
    <row r="6" spans="1:3">
      <c r="A6" s="4" t="s">
        <v>64</v>
      </c>
      <c r="B6" s="5" t="n">
        <v>226111</v>
      </c>
      <c r="C6" s="5" t="n">
        <v>223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242</v>
      </c>
      <c r="B1" s="2" t="s">
        <v>66</v>
      </c>
      <c r="D1" s="2" t="s">
        <v>1</v>
      </c>
    </row>
    <row r="2" spans="1:6">
      <c r="B2" s="2" t="s">
        <v>243</v>
      </c>
      <c r="C2" s="2" t="s">
        <v>244</v>
      </c>
      <c r="D2" s="2" t="s">
        <v>245</v>
      </c>
      <c r="E2" s="2" t="s">
        <v>244</v>
      </c>
      <c r="F2" s="2" t="s">
        <v>246</v>
      </c>
    </row>
    <row r="3" spans="1:6">
      <c r="A3" s="3" t="s">
        <v>193</v>
      </c>
    </row>
    <row r="4" spans="1:6">
      <c r="A4" s="4" t="s">
        <v>33</v>
      </c>
      <c r="B4" s="7" t="n">
        <v>742407</v>
      </c>
      <c r="D4" s="7" t="n">
        <v>742407</v>
      </c>
      <c r="F4" s="7" t="n">
        <v>741410</v>
      </c>
    </row>
    <row r="5" spans="1:6">
      <c r="A5" s="4" t="s">
        <v>247</v>
      </c>
      <c r="D5" s="5" t="n">
        <v>77980</v>
      </c>
      <c r="E5" s="7" t="n">
        <v>45078</v>
      </c>
    </row>
    <row r="6" spans="1:6">
      <c r="A6" s="4" t="s">
        <v>248</v>
      </c>
      <c r="B6" s="7" t="n">
        <v>-41050</v>
      </c>
      <c r="C6" s="7" t="n">
        <v>1924</v>
      </c>
      <c r="D6" s="5" t="n">
        <v>-39643</v>
      </c>
      <c r="E6" s="5" t="n">
        <v>10350</v>
      </c>
    </row>
    <row r="7" spans="1:6">
      <c r="A7" s="4" t="s">
        <v>249</v>
      </c>
    </row>
    <row r="8" spans="1:6">
      <c r="A8" s="3" t="s">
        <v>193</v>
      </c>
    </row>
    <row r="9" spans="1:6">
      <c r="A9" s="4" t="s">
        <v>250</v>
      </c>
      <c r="B9" s="5" t="n">
        <v>140</v>
      </c>
    </row>
    <row r="10" spans="1:6">
      <c r="A10" s="4" t="s">
        <v>247</v>
      </c>
      <c r="B10" s="7" t="n">
        <v>70688</v>
      </c>
    </row>
    <row r="11" spans="1:6">
      <c r="A11" s="4" t="s">
        <v>251</v>
      </c>
      <c r="B11" s="5" t="n">
        <v>-70688</v>
      </c>
    </row>
    <row r="12" spans="1:6">
      <c r="A12" s="4" t="s">
        <v>33</v>
      </c>
      <c r="B12" s="5" t="n">
        <v>-65503</v>
      </c>
    </row>
    <row r="13" spans="1:6">
      <c r="A13" s="4" t="s">
        <v>252</v>
      </c>
      <c r="B13" s="5" t="n">
        <v>24034</v>
      </c>
    </row>
    <row r="14" spans="1:6">
      <c r="A14" s="4" t="s">
        <v>253</v>
      </c>
      <c r="B14" s="5" t="n">
        <v>1680</v>
      </c>
    </row>
    <row r="15" spans="1:6">
      <c r="A15" s="4" t="s">
        <v>254</v>
      </c>
      <c r="B15" s="5" t="n">
        <v>30068</v>
      </c>
    </row>
    <row r="16" spans="1:6">
      <c r="A16" s="4" t="s">
        <v>255</v>
      </c>
      <c r="B16" s="7" t="n">
        <v>6034</v>
      </c>
    </row>
    <row r="17" spans="1:6">
      <c r="A17" s="4" t="s">
        <v>256</v>
      </c>
      <c r="B17" s="5" t="n">
        <v>90</v>
      </c>
    </row>
    <row r="18" spans="1:6">
      <c r="A18" s="4" t="s">
        <v>257</v>
      </c>
      <c r="B18" s="5" t="n">
        <v>15</v>
      </c>
    </row>
    <row r="19" spans="1:6">
      <c r="A19" s="4" t="s">
        <v>258</v>
      </c>
    </row>
    <row r="20" spans="1:6">
      <c r="A20" s="3" t="s">
        <v>193</v>
      </c>
    </row>
    <row r="21" spans="1:6">
      <c r="A21" s="4" t="s">
        <v>248</v>
      </c>
      <c r="B21" s="7" t="n">
        <v>-43149</v>
      </c>
      <c r="C21" s="7" t="n">
        <v>0</v>
      </c>
      <c r="D21" s="5" t="n">
        <v>-43149</v>
      </c>
      <c r="E21" s="7" t="n">
        <v>0</v>
      </c>
    </row>
    <row r="22" spans="1:6">
      <c r="A22" s="4" t="s">
        <v>259</v>
      </c>
    </row>
    <row r="23" spans="1:6">
      <c r="A23" s="3" t="s">
        <v>193</v>
      </c>
    </row>
    <row r="24" spans="1:6">
      <c r="A24" s="4" t="s">
        <v>260</v>
      </c>
      <c r="B24" s="5" t="n">
        <v>140</v>
      </c>
    </row>
    <row r="25" spans="1:6">
      <c r="A25" s="4" t="s">
        <v>261</v>
      </c>
      <c r="B25" s="7" t="n">
        <v>86788</v>
      </c>
    </row>
    <row r="26" spans="1:6">
      <c r="A26" s="4" t="s">
        <v>262</v>
      </c>
      <c r="B26" s="5" t="n">
        <v>70688</v>
      </c>
      <c r="D26" s="5" t="n">
        <v>70688</v>
      </c>
    </row>
    <row r="27" spans="1:6">
      <c r="A27" s="4" t="s">
        <v>263</v>
      </c>
      <c r="B27" s="5" t="n">
        <v>49360</v>
      </c>
      <c r="D27" s="5" t="n">
        <v>49360</v>
      </c>
    </row>
    <row r="28" spans="1:6">
      <c r="A28" s="4" t="s">
        <v>264</v>
      </c>
      <c r="B28" s="5" t="n">
        <v>27493</v>
      </c>
      <c r="D28" s="5" t="n">
        <v>27493</v>
      </c>
    </row>
    <row r="29" spans="1:6">
      <c r="A29" s="4" t="s">
        <v>265</v>
      </c>
      <c r="B29" s="5" t="n">
        <v>-97046</v>
      </c>
      <c r="D29" s="5" t="n">
        <v>-97046</v>
      </c>
    </row>
    <row r="30" spans="1:6">
      <c r="A30" s="4" t="s">
        <v>266</v>
      </c>
      <c r="B30" s="5" t="n">
        <v>-22211</v>
      </c>
      <c r="D30" s="5" t="n">
        <v>-22211</v>
      </c>
    </row>
    <row r="31" spans="1:6">
      <c r="A31" s="4" t="s">
        <v>47</v>
      </c>
      <c r="B31" s="5" t="n">
        <v>-6999</v>
      </c>
      <c r="D31" s="5" t="n">
        <v>-6999</v>
      </c>
    </row>
    <row r="32" spans="1:6">
      <c r="A32" s="4" t="s">
        <v>267</v>
      </c>
      <c r="B32" s="5" t="n">
        <v>21285</v>
      </c>
      <c r="D32" s="5" t="n">
        <v>21285</v>
      </c>
    </row>
    <row r="33" spans="1:6">
      <c r="A33" s="4" t="s">
        <v>33</v>
      </c>
      <c r="B33" s="5" t="n">
        <v>65503</v>
      </c>
      <c r="D33" s="5" t="n">
        <v>65503</v>
      </c>
    </row>
    <row r="34" spans="1:6">
      <c r="A34" s="4" t="s">
        <v>254</v>
      </c>
      <c r="B34" s="5" t="n">
        <v>1228</v>
      </c>
    </row>
    <row r="35" spans="1:6">
      <c r="A35" s="4" t="s">
        <v>255</v>
      </c>
      <c r="B35" s="5" t="n">
        <v>23439</v>
      </c>
    </row>
    <row r="36" spans="1:6">
      <c r="A36" s="4" t="s">
        <v>268</v>
      </c>
      <c r="B36" s="5" t="n">
        <v>6344</v>
      </c>
    </row>
    <row r="37" spans="1:6">
      <c r="A37" s="4" t="s">
        <v>269</v>
      </c>
      <c r="B37" s="7" t="n">
        <v>21871</v>
      </c>
      <c r="D37" s="7" t="n">
        <v>21871</v>
      </c>
    </row>
    <row r="38" spans="1:6">
      <c r="A38" s="4" t="s">
        <v>270</v>
      </c>
      <c r="B38" s="5" t="n">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14"/>
  </cols>
  <sheetData>
    <row r="1" spans="1:6">
      <c r="A1" s="1" t="s">
        <v>271</v>
      </c>
      <c r="B1" s="2" t="s">
        <v>66</v>
      </c>
      <c r="D1" s="2" t="s">
        <v>1</v>
      </c>
    </row>
    <row r="2" spans="1:6">
      <c r="B2" s="2" t="s">
        <v>243</v>
      </c>
      <c r="C2" s="2" t="s">
        <v>272</v>
      </c>
      <c r="D2" s="2" t="s">
        <v>243</v>
      </c>
      <c r="E2" s="2" t="s">
        <v>272</v>
      </c>
      <c r="F2" s="2" t="s">
        <v>273</v>
      </c>
    </row>
    <row r="3" spans="1:6">
      <c r="A3" s="3" t="s">
        <v>193</v>
      </c>
    </row>
    <row r="4" spans="1:6">
      <c r="A4" s="4" t="s">
        <v>274</v>
      </c>
      <c r="F4" s="4" t="s">
        <v>275</v>
      </c>
    </row>
    <row r="5" spans="1:6">
      <c r="A5" s="3" t="s">
        <v>276</v>
      </c>
    </row>
    <row r="6" spans="1:6">
      <c r="A6" s="4" t="s">
        <v>247</v>
      </c>
      <c r="D6" s="7" t="n">
        <v>77980</v>
      </c>
      <c r="E6" s="7" t="n">
        <v>45078</v>
      </c>
    </row>
    <row r="7" spans="1:6">
      <c r="A7" s="4" t="s">
        <v>248</v>
      </c>
      <c r="B7" s="7" t="n">
        <v>-41050</v>
      </c>
      <c r="C7" s="7" t="n">
        <v>1924</v>
      </c>
      <c r="D7" s="5" t="n">
        <v>-39643</v>
      </c>
      <c r="E7" s="7" t="n">
        <v>10350</v>
      </c>
    </row>
    <row r="8" spans="1:6">
      <c r="A8" s="4" t="s">
        <v>277</v>
      </c>
    </row>
    <row r="9" spans="1:6">
      <c r="A9" s="3" t="s">
        <v>276</v>
      </c>
    </row>
    <row r="10" spans="1:6">
      <c r="A10" s="4" t="s">
        <v>248</v>
      </c>
      <c r="D10" s="7" t="n">
        <v>3506</v>
      </c>
    </row>
    <row r="11" spans="1:6">
      <c r="A11" s="4" t="s">
        <v>278</v>
      </c>
    </row>
    <row r="12" spans="1:6">
      <c r="A12" s="3" t="s">
        <v>193</v>
      </c>
    </row>
    <row r="13" spans="1:6">
      <c r="A13" s="4" t="s">
        <v>279</v>
      </c>
      <c r="D13" s="5" t="n">
        <v>270</v>
      </c>
    </row>
    <row r="14" spans="1:6">
      <c r="A14" s="4" t="s">
        <v>280</v>
      </c>
    </row>
    <row r="15" spans="1:6">
      <c r="A15" s="3" t="s">
        <v>193</v>
      </c>
    </row>
    <row r="16" spans="1:6">
      <c r="A16" s="4" t="s">
        <v>279</v>
      </c>
      <c r="B16" s="5" t="n">
        <v>0</v>
      </c>
      <c r="C16" s="5" t="n">
        <v>0</v>
      </c>
      <c r="D16" s="5" t="n">
        <v>0</v>
      </c>
      <c r="E16" s="5" t="n">
        <v>55</v>
      </c>
    </row>
    <row r="17" spans="1:6">
      <c r="A17" s="3" t="s">
        <v>276</v>
      </c>
    </row>
    <row r="18" spans="1:6">
      <c r="A18" s="4" t="s">
        <v>247</v>
      </c>
      <c r="B18" s="7" t="n">
        <v>0</v>
      </c>
      <c r="C18" s="7" t="n">
        <v>0</v>
      </c>
      <c r="D18" s="7" t="n">
        <v>0</v>
      </c>
      <c r="E18" s="7" t="n">
        <v>39615</v>
      </c>
    </row>
    <row r="19" spans="1:6">
      <c r="A19" s="4" t="s">
        <v>251</v>
      </c>
      <c r="B19" s="5" t="n">
        <v>0</v>
      </c>
      <c r="C19" s="5" t="n">
        <v>0</v>
      </c>
      <c r="D19" s="5" t="n">
        <v>0</v>
      </c>
      <c r="E19" s="5" t="n">
        <v>-17055</v>
      </c>
    </row>
    <row r="20" spans="1:6">
      <c r="A20" s="4" t="s">
        <v>281</v>
      </c>
      <c r="B20" s="5" t="n">
        <v>0</v>
      </c>
      <c r="C20" s="5" t="n">
        <v>0</v>
      </c>
      <c r="D20" s="5" t="n">
        <v>0</v>
      </c>
      <c r="E20" s="5" t="n">
        <v>-6376</v>
      </c>
    </row>
    <row r="21" spans="1:6">
      <c r="A21" s="4" t="s">
        <v>266</v>
      </c>
      <c r="B21" s="5" t="n">
        <v>0</v>
      </c>
      <c r="C21" s="5" t="n">
        <v>0</v>
      </c>
      <c r="D21" s="5" t="n">
        <v>0</v>
      </c>
      <c r="E21" s="5" t="n">
        <v>-4906</v>
      </c>
    </row>
    <row r="22" spans="1:6">
      <c r="A22" s="4" t="s">
        <v>253</v>
      </c>
      <c r="B22" s="5" t="n">
        <v>0</v>
      </c>
      <c r="C22" s="5" t="n">
        <v>0</v>
      </c>
      <c r="D22" s="5" t="n">
        <v>0</v>
      </c>
      <c r="E22" s="5" t="n">
        <v>-795</v>
      </c>
    </row>
    <row r="23" spans="1:6">
      <c r="A23" s="4" t="s">
        <v>282</v>
      </c>
      <c r="B23" s="5" t="n">
        <v>0</v>
      </c>
      <c r="C23" s="5" t="n">
        <v>0</v>
      </c>
      <c r="D23" s="5" t="n">
        <v>0</v>
      </c>
      <c r="E23" s="5" t="n">
        <v>10483</v>
      </c>
    </row>
    <row r="24" spans="1:6">
      <c r="A24" s="4" t="s">
        <v>283</v>
      </c>
      <c r="B24" s="5" t="n">
        <v>27</v>
      </c>
      <c r="C24" s="5" t="n">
        <v>545</v>
      </c>
      <c r="D24" s="5" t="n">
        <v>927</v>
      </c>
      <c r="E24" s="5" t="n">
        <v>-1590</v>
      </c>
    </row>
    <row r="25" spans="1:6">
      <c r="A25" s="4" t="s">
        <v>248</v>
      </c>
      <c r="B25" s="5" t="n">
        <v>27</v>
      </c>
      <c r="C25" s="5" t="n">
        <v>545</v>
      </c>
      <c r="D25" s="5" t="n">
        <v>927</v>
      </c>
      <c r="E25" s="5" t="n">
        <v>8893</v>
      </c>
    </row>
    <row r="26" spans="1:6">
      <c r="A26" s="4" t="s">
        <v>254</v>
      </c>
      <c r="E26" s="5" t="n">
        <v>183</v>
      </c>
    </row>
    <row r="27" spans="1:6">
      <c r="A27" s="4" t="s">
        <v>255</v>
      </c>
      <c r="E27" s="5" t="n">
        <v>5089</v>
      </c>
    </row>
    <row r="28" spans="1:6">
      <c r="A28" s="4" t="s">
        <v>284</v>
      </c>
      <c r="B28" s="5" t="n">
        <v>300</v>
      </c>
      <c r="D28" s="5" t="n">
        <v>300</v>
      </c>
    </row>
    <row r="29" spans="1:6">
      <c r="A29" s="4" t="s">
        <v>285</v>
      </c>
      <c r="D29" s="5" t="n">
        <v>312</v>
      </c>
    </row>
    <row r="30" spans="1:6">
      <c r="A30" s="4" t="s">
        <v>286</v>
      </c>
    </row>
    <row r="31" spans="1:6">
      <c r="A31" s="3" t="s">
        <v>276</v>
      </c>
    </row>
    <row r="32" spans="1:6">
      <c r="A32" s="4" t="s">
        <v>247</v>
      </c>
      <c r="B32" s="5" t="n">
        <v>5342</v>
      </c>
      <c r="C32" s="5" t="n">
        <v>3893</v>
      </c>
      <c r="D32" s="5" t="n">
        <v>6992</v>
      </c>
      <c r="E32" s="5" t="n">
        <v>5463</v>
      </c>
    </row>
    <row r="33" spans="1:6">
      <c r="A33" s="4" t="s">
        <v>248</v>
      </c>
      <c r="B33" s="5" t="n">
        <v>2072</v>
      </c>
      <c r="C33" s="5" t="n">
        <v>1379</v>
      </c>
      <c r="D33" s="5" t="n">
        <v>2579</v>
      </c>
      <c r="E33" s="5" t="n">
        <v>1457</v>
      </c>
    </row>
    <row r="34" spans="1:6">
      <c r="A34" s="4" t="s">
        <v>285</v>
      </c>
      <c r="D34" s="5" t="n">
        <v>375</v>
      </c>
    </row>
    <row r="35" spans="1:6">
      <c r="A35" s="4" t="s">
        <v>258</v>
      </c>
    </row>
    <row r="36" spans="1:6">
      <c r="A36" s="3" t="s">
        <v>276</v>
      </c>
    </row>
    <row r="37" spans="1:6">
      <c r="A37" s="4" t="s">
        <v>248</v>
      </c>
      <c r="B37" s="7" t="n">
        <v>-43149</v>
      </c>
      <c r="C37" s="7" t="n">
        <v>0</v>
      </c>
      <c r="D37" s="7" t="n">
        <v>-43149</v>
      </c>
      <c r="E3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150</v>
      </c>
    </row>
    <row r="3" spans="1:3">
      <c r="A3" s="4" t="s">
        <v>288</v>
      </c>
      <c r="B3" s="7" t="n">
        <v>3174</v>
      </c>
      <c r="C3" s="7" t="n">
        <v>4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31"/>
    <col customWidth="1" max="3" min="3" width="31"/>
    <col customWidth="1" max="4" min="4" width="21"/>
  </cols>
  <sheetData>
    <row r="1" spans="1:4">
      <c r="A1" s="1" t="s">
        <v>289</v>
      </c>
      <c r="B1" s="2" t="s">
        <v>1</v>
      </c>
    </row>
    <row r="2" spans="1:4">
      <c r="B2" s="2" t="s">
        <v>243</v>
      </c>
      <c r="C2" s="2" t="s">
        <v>272</v>
      </c>
      <c r="D2" s="2" t="s">
        <v>246</v>
      </c>
    </row>
    <row r="3" spans="1:4">
      <c r="A3" s="3" t="s">
        <v>290</v>
      </c>
    </row>
    <row r="4" spans="1:4">
      <c r="A4" s="4" t="s">
        <v>33</v>
      </c>
      <c r="B4" s="7" t="n">
        <v>742407</v>
      </c>
      <c r="D4" s="7" t="n">
        <v>741410</v>
      </c>
    </row>
    <row r="5" spans="1:4">
      <c r="A5" s="4" t="s">
        <v>291</v>
      </c>
    </row>
    <row r="6" spans="1:4">
      <c r="A6" s="3" t="s">
        <v>292</v>
      </c>
    </row>
    <row r="7" spans="1:4">
      <c r="A7" s="4" t="s">
        <v>260</v>
      </c>
      <c r="B7" s="5" t="n">
        <v>0</v>
      </c>
      <c r="C7" s="5" t="n">
        <v>2</v>
      </c>
    </row>
    <row r="8" spans="1:4">
      <c r="A8" s="4" t="s">
        <v>293</v>
      </c>
      <c r="B8" s="7" t="n">
        <v>0</v>
      </c>
      <c r="C8" s="7" t="n">
        <v>2209</v>
      </c>
    </row>
    <row r="9" spans="1:4">
      <c r="A9" s="3" t="s">
        <v>290</v>
      </c>
    </row>
    <row r="10" spans="1:4">
      <c r="A10" s="4" t="s">
        <v>32</v>
      </c>
      <c r="B10" s="5" t="n">
        <v>0</v>
      </c>
      <c r="C10" s="5" t="n">
        <v>2218</v>
      </c>
    </row>
    <row r="11" spans="1:4">
      <c r="A11" s="4" t="s">
        <v>294</v>
      </c>
      <c r="B11" s="5" t="n">
        <v>0</v>
      </c>
      <c r="C11" s="5" t="n">
        <v>9</v>
      </c>
    </row>
    <row r="12" spans="1:4">
      <c r="A12" s="4" t="s">
        <v>47</v>
      </c>
      <c r="B12" s="5" t="n">
        <v>0</v>
      </c>
      <c r="C12" s="5" t="n">
        <v>-18</v>
      </c>
    </row>
    <row r="13" spans="1:4">
      <c r="A13" s="4" t="s">
        <v>267</v>
      </c>
      <c r="B13" s="5" t="n">
        <v>0</v>
      </c>
      <c r="C13" s="5" t="n">
        <v>2209</v>
      </c>
    </row>
    <row r="14" spans="1:4">
      <c r="A14" s="4" t="s">
        <v>33</v>
      </c>
      <c r="B14" s="7" t="n">
        <v>0</v>
      </c>
      <c r="C1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6</v>
      </c>
      <c r="D1" s="2" t="s">
        <v>1</v>
      </c>
    </row>
    <row r="2" spans="1:5">
      <c r="B2" s="2" t="s">
        <v>2</v>
      </c>
      <c r="C2" s="2" t="s">
        <v>67</v>
      </c>
      <c r="D2" s="2" t="s">
        <v>2</v>
      </c>
      <c r="E2" s="2" t="s">
        <v>67</v>
      </c>
    </row>
    <row r="3" spans="1:5">
      <c r="A3" s="3" t="s">
        <v>202</v>
      </c>
    </row>
    <row r="4" spans="1:5">
      <c r="A4" s="4" t="s">
        <v>79</v>
      </c>
      <c r="B4" s="7" t="n">
        <v>17699</v>
      </c>
      <c r="C4" s="7" t="n">
        <v>2487</v>
      </c>
      <c r="D4" s="7" t="n">
        <v>17880</v>
      </c>
      <c r="E4" s="7" t="n">
        <v>5737</v>
      </c>
    </row>
    <row r="5" spans="1:5">
      <c r="A5" s="4" t="s">
        <v>205</v>
      </c>
    </row>
    <row r="6" spans="1:5">
      <c r="A6" s="3" t="s">
        <v>202</v>
      </c>
    </row>
    <row r="7" spans="1:5">
      <c r="A7" s="4" t="s">
        <v>79</v>
      </c>
      <c r="B7" s="5" t="n">
        <v>454</v>
      </c>
      <c r="C7" s="5" t="n">
        <v>2081</v>
      </c>
      <c r="D7" s="5" t="n">
        <v>635</v>
      </c>
      <c r="E7" s="5" t="n">
        <v>4804</v>
      </c>
    </row>
    <row r="8" spans="1:5">
      <c r="A8" s="4" t="s">
        <v>296</v>
      </c>
    </row>
    <row r="9" spans="1:5">
      <c r="A9" s="3" t="s">
        <v>202</v>
      </c>
    </row>
    <row r="10" spans="1:5">
      <c r="A10" s="4" t="s">
        <v>79</v>
      </c>
      <c r="B10" s="5" t="n">
        <v>0</v>
      </c>
      <c r="C10" s="5" t="n">
        <v>406</v>
      </c>
      <c r="D10" s="7" t="n">
        <v>0</v>
      </c>
      <c r="E10" s="5" t="n">
        <v>933</v>
      </c>
    </row>
    <row r="11" spans="1:5">
      <c r="A11" s="4" t="s">
        <v>209</v>
      </c>
    </row>
    <row r="12" spans="1:5">
      <c r="A12" s="3" t="s">
        <v>202</v>
      </c>
    </row>
    <row r="13" spans="1:5">
      <c r="A13" s="4" t="s">
        <v>79</v>
      </c>
      <c r="B13" s="7" t="n">
        <v>17245</v>
      </c>
      <c r="C13" s="7" t="n">
        <v>0</v>
      </c>
      <c r="E1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3" t="s">
        <v>202</v>
      </c>
    </row>
    <row r="4" spans="1:5">
      <c r="A4" s="4" t="s">
        <v>298</v>
      </c>
      <c r="B4" s="7" t="n">
        <v>17699</v>
      </c>
      <c r="C4" s="7" t="n">
        <v>2487</v>
      </c>
      <c r="D4" s="7" t="n">
        <v>17880</v>
      </c>
      <c r="E4" s="7" t="n">
        <v>5737</v>
      </c>
    </row>
    <row r="5" spans="1:5">
      <c r="A5" s="4" t="s">
        <v>205</v>
      </c>
    </row>
    <row r="6" spans="1:5">
      <c r="A6" s="3" t="s">
        <v>202</v>
      </c>
    </row>
    <row r="7" spans="1:5">
      <c r="A7" s="4" t="s">
        <v>299</v>
      </c>
      <c r="B7" s="5" t="n">
        <v>454</v>
      </c>
      <c r="C7" s="5" t="n">
        <v>1426</v>
      </c>
      <c r="D7" s="5" t="n">
        <v>635</v>
      </c>
      <c r="E7" s="5" t="n">
        <v>3204</v>
      </c>
    </row>
    <row r="8" spans="1:5">
      <c r="A8" s="4" t="s">
        <v>298</v>
      </c>
      <c r="B8" s="5" t="n">
        <v>454</v>
      </c>
      <c r="C8" s="5" t="n">
        <v>2081</v>
      </c>
      <c r="D8" s="5" t="n">
        <v>635</v>
      </c>
      <c r="E8" s="5" t="n">
        <v>4804</v>
      </c>
    </row>
    <row r="9" spans="1:5">
      <c r="A9" s="4" t="s">
        <v>300</v>
      </c>
      <c r="B9" s="5" t="n">
        <v>41222</v>
      </c>
      <c r="D9" s="5" t="n">
        <v>41222</v>
      </c>
    </row>
    <row r="10" spans="1:5">
      <c r="A10" s="4" t="s">
        <v>301</v>
      </c>
      <c r="B10" s="5" t="n">
        <v>71633</v>
      </c>
      <c r="D10" s="5" t="n">
        <v>71633</v>
      </c>
    </row>
    <row r="11" spans="1:5">
      <c r="A11" s="4" t="s">
        <v>302</v>
      </c>
    </row>
    <row r="12" spans="1:5">
      <c r="A12" s="3" t="s">
        <v>202</v>
      </c>
    </row>
    <row r="13" spans="1:5">
      <c r="A13" s="4" t="s">
        <v>299</v>
      </c>
      <c r="B13" s="5" t="n">
        <v>0</v>
      </c>
      <c r="C13" s="5" t="n">
        <v>18</v>
      </c>
      <c r="D13" s="5" t="n">
        <v>3</v>
      </c>
      <c r="E13" s="5" t="n">
        <v>18</v>
      </c>
    </row>
    <row r="14" spans="1:5">
      <c r="A14" s="4" t="s">
        <v>300</v>
      </c>
      <c r="B14" s="5" t="n">
        <v>18237</v>
      </c>
      <c r="D14" s="5" t="n">
        <v>18237</v>
      </c>
    </row>
    <row r="15" spans="1:5">
      <c r="A15" s="4" t="s">
        <v>303</v>
      </c>
    </row>
    <row r="16" spans="1:5">
      <c r="A16" s="3" t="s">
        <v>202</v>
      </c>
    </row>
    <row r="17" spans="1:5">
      <c r="A17" s="4" t="s">
        <v>299</v>
      </c>
      <c r="B17" s="5" t="n">
        <v>432</v>
      </c>
      <c r="C17" s="5" t="n">
        <v>1445</v>
      </c>
      <c r="D17" s="5" t="n">
        <v>562</v>
      </c>
      <c r="E17" s="5" t="n">
        <v>3146</v>
      </c>
    </row>
    <row r="18" spans="1:5">
      <c r="A18" s="4" t="s">
        <v>300</v>
      </c>
      <c r="B18" s="5" t="n">
        <v>17172</v>
      </c>
      <c r="D18" s="5" t="n">
        <v>17172</v>
      </c>
    </row>
    <row r="19" spans="1:5">
      <c r="A19" s="4" t="s">
        <v>304</v>
      </c>
    </row>
    <row r="20" spans="1:5">
      <c r="A20" s="3" t="s">
        <v>202</v>
      </c>
    </row>
    <row r="21" spans="1:5">
      <c r="A21" s="4" t="s">
        <v>299</v>
      </c>
      <c r="B21" s="5" t="n">
        <v>22</v>
      </c>
      <c r="C21" s="5" t="n">
        <v>-37</v>
      </c>
      <c r="D21" s="5" t="n">
        <v>70</v>
      </c>
      <c r="E21" s="5" t="n">
        <v>40</v>
      </c>
    </row>
    <row r="22" spans="1:5">
      <c r="A22" s="4" t="s">
        <v>300</v>
      </c>
      <c r="B22" s="5" t="n">
        <v>5813</v>
      </c>
      <c r="D22" s="5" t="n">
        <v>5813</v>
      </c>
    </row>
    <row r="23" spans="1:5">
      <c r="A23" s="4" t="s">
        <v>305</v>
      </c>
      <c r="C23" s="5" t="n">
        <v>-50</v>
      </c>
      <c r="E23" s="5" t="n">
        <v>-50</v>
      </c>
    </row>
    <row r="24" spans="1:5">
      <c r="A24" s="4" t="s">
        <v>306</v>
      </c>
    </row>
    <row r="25" spans="1:5">
      <c r="A25" s="3" t="s">
        <v>202</v>
      </c>
    </row>
    <row r="26" spans="1:5">
      <c r="A26" s="4" t="s">
        <v>298</v>
      </c>
      <c r="B26" s="5" t="n">
        <v>0</v>
      </c>
      <c r="C26" s="5" t="n">
        <v>655</v>
      </c>
      <c r="D26" s="5" t="n">
        <v>0</v>
      </c>
      <c r="E26" s="5" t="n">
        <v>1600</v>
      </c>
    </row>
    <row r="27" spans="1:5">
      <c r="A27" s="4" t="s">
        <v>301</v>
      </c>
      <c r="B27" s="5" t="n">
        <v>25398</v>
      </c>
      <c r="D27" s="5" t="n">
        <v>25398</v>
      </c>
    </row>
    <row r="28" spans="1:5">
      <c r="A28" s="4" t="s">
        <v>307</v>
      </c>
    </row>
    <row r="29" spans="1:5">
      <c r="A29" s="3" t="s">
        <v>202</v>
      </c>
    </row>
    <row r="30" spans="1:5">
      <c r="A30" s="4" t="s">
        <v>298</v>
      </c>
      <c r="B30" s="5" t="n">
        <v>0</v>
      </c>
      <c r="C30" s="7" t="n">
        <v>0</v>
      </c>
      <c r="D30" s="5" t="n">
        <v>0</v>
      </c>
      <c r="E30" s="7" t="n">
        <v>0</v>
      </c>
    </row>
    <row r="31" spans="1:5">
      <c r="A31" s="4" t="s">
        <v>301</v>
      </c>
      <c r="B31" s="7" t="n">
        <v>5013</v>
      </c>
      <c r="D31" s="7" t="n">
        <v>50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9</v>
      </c>
    </row>
    <row r="4" spans="1:5">
      <c r="A4" s="4" t="s">
        <v>310</v>
      </c>
      <c r="D4" s="7" t="n">
        <v>101</v>
      </c>
      <c r="E4" s="7" t="n">
        <v>875</v>
      </c>
    </row>
    <row r="5" spans="1:5">
      <c r="A5" s="4" t="s">
        <v>311</v>
      </c>
      <c r="B5" s="7" t="n">
        <v>454</v>
      </c>
      <c r="C5" s="7" t="n">
        <v>1426</v>
      </c>
      <c r="D5" s="5" t="n">
        <v>635</v>
      </c>
      <c r="E5" s="5" t="n">
        <v>3204</v>
      </c>
    </row>
    <row r="6" spans="1:5">
      <c r="A6" s="4" t="s">
        <v>312</v>
      </c>
      <c r="D6" s="5" t="n">
        <v>-728</v>
      </c>
      <c r="E6" s="5" t="n">
        <v>-3662</v>
      </c>
    </row>
    <row r="7" spans="1:5">
      <c r="A7" s="4" t="s">
        <v>313</v>
      </c>
      <c r="B7" s="5" t="n">
        <v>8</v>
      </c>
      <c r="C7" s="5" t="n">
        <v>417</v>
      </c>
      <c r="D7" s="5" t="n">
        <v>8</v>
      </c>
      <c r="E7" s="5" t="n">
        <v>417</v>
      </c>
    </row>
    <row r="8" spans="1:5">
      <c r="A8" s="4" t="s">
        <v>314</v>
      </c>
    </row>
    <row r="9" spans="1:5">
      <c r="A9" s="3" t="s">
        <v>309</v>
      </c>
    </row>
    <row r="10" spans="1:5">
      <c r="A10" s="4" t="s">
        <v>310</v>
      </c>
      <c r="D10" s="5" t="n">
        <v>0</v>
      </c>
      <c r="E10" s="5" t="n">
        <v>77</v>
      </c>
    </row>
    <row r="11" spans="1:5">
      <c r="A11" s="4" t="s">
        <v>311</v>
      </c>
      <c r="B11" s="5" t="n">
        <v>0</v>
      </c>
      <c r="C11" s="5" t="n">
        <v>18</v>
      </c>
      <c r="D11" s="5" t="n">
        <v>3</v>
      </c>
      <c r="E11" s="5" t="n">
        <v>18</v>
      </c>
    </row>
    <row r="12" spans="1:5">
      <c r="A12" s="4" t="s">
        <v>312</v>
      </c>
      <c r="D12" s="5" t="n">
        <v>-3</v>
      </c>
      <c r="E12" s="5" t="n">
        <v>-35</v>
      </c>
    </row>
    <row r="13" spans="1:5">
      <c r="A13" s="4" t="s">
        <v>313</v>
      </c>
      <c r="B13" s="5" t="n">
        <v>0</v>
      </c>
      <c r="C13" s="5" t="n">
        <v>60</v>
      </c>
      <c r="D13" s="5" t="n">
        <v>0</v>
      </c>
      <c r="E13" s="5" t="n">
        <v>60</v>
      </c>
    </row>
    <row r="14" spans="1:5">
      <c r="A14" s="4" t="s">
        <v>315</v>
      </c>
    </row>
    <row r="15" spans="1:5">
      <c r="A15" s="3" t="s">
        <v>309</v>
      </c>
    </row>
    <row r="16" spans="1:5">
      <c r="A16" s="4" t="s">
        <v>310</v>
      </c>
      <c r="D16" s="5" t="n">
        <v>101</v>
      </c>
      <c r="E16" s="5" t="n">
        <v>708</v>
      </c>
    </row>
    <row r="17" spans="1:5">
      <c r="A17" s="4" t="s">
        <v>311</v>
      </c>
      <c r="B17" s="5" t="n">
        <v>432</v>
      </c>
      <c r="C17" s="5" t="n">
        <v>1445</v>
      </c>
      <c r="D17" s="5" t="n">
        <v>562</v>
      </c>
      <c r="E17" s="5" t="n">
        <v>3146</v>
      </c>
    </row>
    <row r="18" spans="1:5">
      <c r="A18" s="4" t="s">
        <v>312</v>
      </c>
      <c r="D18" s="5" t="n">
        <v>-655</v>
      </c>
      <c r="E18" s="5" t="n">
        <v>-3497</v>
      </c>
    </row>
    <row r="19" spans="1:5">
      <c r="A19" s="4" t="s">
        <v>313</v>
      </c>
      <c r="B19" s="5" t="n">
        <v>8</v>
      </c>
      <c r="C19" s="5" t="n">
        <v>357</v>
      </c>
      <c r="D19" s="5" t="n">
        <v>8</v>
      </c>
      <c r="E19" s="5" t="n">
        <v>357</v>
      </c>
    </row>
    <row r="20" spans="1:5">
      <c r="A20" s="4" t="s">
        <v>316</v>
      </c>
    </row>
    <row r="21" spans="1:5">
      <c r="A21" s="3" t="s">
        <v>309</v>
      </c>
    </row>
    <row r="22" spans="1:5">
      <c r="A22" s="4" t="s">
        <v>310</v>
      </c>
      <c r="D22" s="5" t="n">
        <v>0</v>
      </c>
      <c r="E22" s="5" t="n">
        <v>90</v>
      </c>
    </row>
    <row r="23" spans="1:5">
      <c r="A23" s="4" t="s">
        <v>311</v>
      </c>
      <c r="B23" s="5" t="n">
        <v>22</v>
      </c>
      <c r="C23" s="5" t="n">
        <v>-37</v>
      </c>
      <c r="D23" s="5" t="n">
        <v>70</v>
      </c>
      <c r="E23" s="5" t="n">
        <v>40</v>
      </c>
    </row>
    <row r="24" spans="1:5">
      <c r="A24" s="4" t="s">
        <v>312</v>
      </c>
      <c r="D24" s="5" t="n">
        <v>-70</v>
      </c>
      <c r="E24" s="5" t="n">
        <v>-130</v>
      </c>
    </row>
    <row r="25" spans="1:5">
      <c r="A25" s="4" t="s">
        <v>313</v>
      </c>
      <c r="B25" s="7" t="n">
        <v>0</v>
      </c>
      <c r="C25" s="7" t="n">
        <v>0</v>
      </c>
      <c r="D25" s="7" t="n">
        <v>0</v>
      </c>
      <c r="E2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202</v>
      </c>
    </row>
    <row r="4" spans="1:5">
      <c r="A4" s="4" t="s">
        <v>298</v>
      </c>
      <c r="B4" s="7" t="n">
        <v>17699</v>
      </c>
      <c r="C4" s="7" t="n">
        <v>2487</v>
      </c>
      <c r="D4" s="7" t="n">
        <v>17880</v>
      </c>
      <c r="E4" s="7" t="n">
        <v>5737</v>
      </c>
    </row>
    <row r="5" spans="1:5">
      <c r="A5" s="4" t="s">
        <v>296</v>
      </c>
    </row>
    <row r="6" spans="1:5">
      <c r="A6" s="3" t="s">
        <v>202</v>
      </c>
    </row>
    <row r="7" spans="1:5">
      <c r="A7" s="4" t="s">
        <v>298</v>
      </c>
      <c r="B7" s="5" t="n">
        <v>0</v>
      </c>
      <c r="C7" s="7" t="n">
        <v>406</v>
      </c>
      <c r="D7" s="5" t="n">
        <v>0</v>
      </c>
      <c r="E7" s="7" t="n">
        <v>933</v>
      </c>
    </row>
    <row r="8" spans="1:5">
      <c r="A8" s="4" t="s">
        <v>301</v>
      </c>
      <c r="B8" s="7" t="n">
        <v>23960</v>
      </c>
      <c r="D8" s="7" t="n">
        <v>239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0859</v>
      </c>
      <c r="C4" s="7" t="n">
        <v>259235</v>
      </c>
      <c r="D4" s="7" t="n">
        <v>309071</v>
      </c>
      <c r="E4" s="7" t="n">
        <v>518567</v>
      </c>
    </row>
    <row r="5" spans="1:5">
      <c r="A5" s="4" t="s">
        <v>70</v>
      </c>
      <c r="B5" s="5" t="n">
        <v>112548</v>
      </c>
      <c r="C5" s="5" t="n">
        <v>88952</v>
      </c>
      <c r="D5" s="5" t="n">
        <v>207238</v>
      </c>
      <c r="E5" s="5" t="n">
        <v>177847</v>
      </c>
    </row>
    <row r="6" spans="1:5">
      <c r="A6" s="4" t="s">
        <v>71</v>
      </c>
      <c r="B6" s="5" t="n">
        <v>46935</v>
      </c>
      <c r="C6" s="5" t="n">
        <v>34531</v>
      </c>
      <c r="D6" s="5" t="n">
        <v>89852</v>
      </c>
      <c r="E6" s="5" t="n">
        <v>65091</v>
      </c>
    </row>
    <row r="7" spans="1:5">
      <c r="A7" s="4" t="s">
        <v>72</v>
      </c>
      <c r="B7" s="5" t="n">
        <v>320342</v>
      </c>
      <c r="C7" s="5" t="n">
        <v>382718</v>
      </c>
      <c r="D7" s="5" t="n">
        <v>606161</v>
      </c>
      <c r="E7" s="5" t="n">
        <v>761505</v>
      </c>
    </row>
    <row r="8" spans="1:5">
      <c r="A8" s="3" t="s">
        <v>73</v>
      </c>
    </row>
    <row r="9" spans="1:5">
      <c r="A9" s="4" t="s">
        <v>74</v>
      </c>
      <c r="B9" s="5" t="n">
        <v>129360</v>
      </c>
      <c r="C9" s="5" t="n">
        <v>202554</v>
      </c>
      <c r="D9" s="5" t="n">
        <v>252767</v>
      </c>
      <c r="E9" s="5" t="n">
        <v>417290</v>
      </c>
    </row>
    <row r="10" spans="1:5">
      <c r="A10" s="4" t="s">
        <v>75</v>
      </c>
      <c r="B10" s="5" t="n">
        <v>21897</v>
      </c>
      <c r="C10" s="5" t="n">
        <v>17493</v>
      </c>
      <c r="D10" s="5" t="n">
        <v>40765</v>
      </c>
      <c r="E10" s="5" t="n">
        <v>32150</v>
      </c>
    </row>
    <row r="11" spans="1:5">
      <c r="A11" s="4" t="s">
        <v>76</v>
      </c>
      <c r="B11" s="5" t="n">
        <v>51280</v>
      </c>
      <c r="C11" s="5" t="n">
        <v>61124</v>
      </c>
      <c r="D11" s="5" t="n">
        <v>103730</v>
      </c>
      <c r="E11" s="5" t="n">
        <v>125770</v>
      </c>
    </row>
    <row r="12" spans="1:5">
      <c r="A12" s="4" t="s">
        <v>77</v>
      </c>
      <c r="B12" s="5" t="n">
        <v>31309</v>
      </c>
      <c r="C12" s="5" t="n">
        <v>30749</v>
      </c>
      <c r="D12" s="5" t="n">
        <v>60474</v>
      </c>
      <c r="E12" s="5" t="n">
        <v>63094</v>
      </c>
    </row>
    <row r="13" spans="1:5">
      <c r="A13" s="4" t="s">
        <v>78</v>
      </c>
      <c r="B13" s="5" t="n">
        <v>41050</v>
      </c>
      <c r="C13" s="5" t="n">
        <v>-1924</v>
      </c>
      <c r="D13" s="5" t="n">
        <v>39643</v>
      </c>
      <c r="E13" s="5" t="n">
        <v>-10350</v>
      </c>
    </row>
    <row r="14" spans="1:5">
      <c r="A14" s="4" t="s">
        <v>79</v>
      </c>
      <c r="B14" s="5" t="n">
        <v>17699</v>
      </c>
      <c r="C14" s="5" t="n">
        <v>2487</v>
      </c>
      <c r="D14" s="5" t="n">
        <v>17880</v>
      </c>
      <c r="E14" s="5" t="n">
        <v>5737</v>
      </c>
    </row>
    <row r="15" spans="1:5">
      <c r="A15" s="4" t="s">
        <v>80</v>
      </c>
      <c r="B15" s="5" t="n">
        <v>253</v>
      </c>
      <c r="C15" s="5" t="n">
        <v>5525</v>
      </c>
      <c r="D15" s="5" t="n">
        <v>763</v>
      </c>
      <c r="E15" s="5" t="n">
        <v>12630</v>
      </c>
    </row>
    <row r="16" spans="1:5">
      <c r="A16" s="4" t="s">
        <v>81</v>
      </c>
      <c r="B16" s="5" t="n">
        <v>1700</v>
      </c>
      <c r="C16" s="5" t="n">
        <v>-938</v>
      </c>
      <c r="D16" s="5" t="n">
        <v>3625</v>
      </c>
      <c r="E16" s="5" t="n">
        <v>-14293</v>
      </c>
    </row>
    <row r="17" spans="1:5">
      <c r="A17" s="4" t="s">
        <v>82</v>
      </c>
      <c r="B17" s="5" t="n">
        <v>294548</v>
      </c>
      <c r="C17" s="5" t="n">
        <v>317070</v>
      </c>
      <c r="D17" s="5" t="n">
        <v>519647</v>
      </c>
      <c r="E17" s="5" t="n">
        <v>632028</v>
      </c>
    </row>
    <row r="18" spans="1:5">
      <c r="A18" s="4" t="s">
        <v>83</v>
      </c>
      <c r="B18" s="5" t="n">
        <v>25794</v>
      </c>
      <c r="C18" s="5" t="n">
        <v>65648</v>
      </c>
      <c r="D18" s="5" t="n">
        <v>86514</v>
      </c>
      <c r="E18" s="5" t="n">
        <v>129477</v>
      </c>
    </row>
    <row r="19" spans="1:5">
      <c r="A19" s="4" t="s">
        <v>84</v>
      </c>
      <c r="B19" s="5" t="n">
        <v>-28935</v>
      </c>
      <c r="C19" s="5" t="n">
        <v>-28643</v>
      </c>
      <c r="D19" s="5" t="n">
        <v>-57910</v>
      </c>
      <c r="E19" s="5" t="n">
        <v>-56752</v>
      </c>
    </row>
    <row r="20" spans="1:5">
      <c r="A20" s="4" t="s">
        <v>85</v>
      </c>
      <c r="B20" s="5" t="n">
        <v>2844</v>
      </c>
      <c r="C20" s="5" t="n">
        <v>276</v>
      </c>
      <c r="D20" s="5" t="n">
        <v>3233</v>
      </c>
      <c r="E20" s="5" t="n">
        <v>538</v>
      </c>
    </row>
    <row r="21" spans="1:5">
      <c r="A21" s="4" t="s">
        <v>86</v>
      </c>
      <c r="B21" s="5" t="n">
        <v>-297</v>
      </c>
      <c r="C21" s="5" t="n">
        <v>37281</v>
      </c>
      <c r="D21" s="5" t="n">
        <v>31837</v>
      </c>
      <c r="E21" s="5" t="n">
        <v>73263</v>
      </c>
    </row>
    <row r="22" spans="1:5">
      <c r="A22" s="4" t="s">
        <v>87</v>
      </c>
      <c r="B22" s="5" t="n">
        <v>-1548</v>
      </c>
      <c r="C22" s="5" t="n">
        <v>-10801</v>
      </c>
      <c r="D22" s="5" t="n">
        <v>-11341</v>
      </c>
      <c r="E22" s="5" t="n">
        <v>-21420</v>
      </c>
    </row>
    <row r="23" spans="1:5">
      <c r="A23" s="4" t="s">
        <v>88</v>
      </c>
      <c r="B23" s="7" t="n">
        <v>-1845</v>
      </c>
      <c r="C23" s="7" t="n">
        <v>26480</v>
      </c>
      <c r="D23" s="7" t="n">
        <v>20496</v>
      </c>
      <c r="E23" s="7" t="n">
        <v>51843</v>
      </c>
    </row>
    <row r="24" spans="1:5">
      <c r="A24" s="3" t="s">
        <v>89</v>
      </c>
    </row>
    <row r="25" spans="1:5">
      <c r="A25" s="4" t="s">
        <v>90</v>
      </c>
      <c r="B25" s="8" t="n">
        <v>-0.01</v>
      </c>
      <c r="C25" s="8" t="n">
        <v>0.1</v>
      </c>
      <c r="D25" s="8" t="n">
        <v>0.08</v>
      </c>
      <c r="E25" s="8" t="n">
        <v>0.19</v>
      </c>
    </row>
    <row r="26" spans="1:5">
      <c r="A26" s="3" t="s">
        <v>91</v>
      </c>
    </row>
    <row r="27" spans="1:5">
      <c r="A27" s="4" t="s">
        <v>92</v>
      </c>
      <c r="B27" s="8" t="n">
        <v>0.07000000000000001</v>
      </c>
      <c r="C27" s="8" t="n">
        <v>0.06</v>
      </c>
      <c r="D27" s="8" t="n">
        <v>0.14</v>
      </c>
      <c r="E27"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6</v>
      </c>
      <c r="D1" s="2" t="s">
        <v>1</v>
      </c>
    </row>
    <row r="2" spans="1:5">
      <c r="B2" s="2" t="s">
        <v>2</v>
      </c>
      <c r="C2" s="2" t="s">
        <v>67</v>
      </c>
      <c r="D2" s="2" t="s">
        <v>2</v>
      </c>
      <c r="E2" s="2" t="s">
        <v>67</v>
      </c>
    </row>
    <row r="3" spans="1:5">
      <c r="A3" s="3" t="s">
        <v>202</v>
      </c>
    </row>
    <row r="4" spans="1:5">
      <c r="A4" s="4" t="s">
        <v>298</v>
      </c>
      <c r="B4" s="7" t="n">
        <v>17699</v>
      </c>
      <c r="C4" s="7" t="n">
        <v>2487</v>
      </c>
      <c r="D4" s="7" t="n">
        <v>17880</v>
      </c>
      <c r="E4" s="7" t="n">
        <v>5737</v>
      </c>
    </row>
    <row r="5" spans="1:5">
      <c r="A5" s="4" t="s">
        <v>209</v>
      </c>
    </row>
    <row r="6" spans="1:5">
      <c r="A6" s="3" t="s">
        <v>202</v>
      </c>
    </row>
    <row r="7" spans="1:5">
      <c r="A7" s="4" t="s">
        <v>299</v>
      </c>
      <c r="B7" s="5" t="n">
        <v>13551</v>
      </c>
      <c r="D7" s="7" t="n">
        <v>13551</v>
      </c>
    </row>
    <row r="8" spans="1:5">
      <c r="A8" s="4" t="s">
        <v>298</v>
      </c>
      <c r="B8" s="7" t="n">
        <v>17245</v>
      </c>
      <c r="C8" s="7" t="n">
        <v>0</v>
      </c>
      <c r="E8" s="7" t="n">
        <v>0</v>
      </c>
    </row>
    <row r="9" spans="1:5">
      <c r="A9" s="4" t="s">
        <v>319</v>
      </c>
      <c r="B9" s="4" t="s">
        <v>320</v>
      </c>
      <c r="D9" s="4" t="s">
        <v>320</v>
      </c>
    </row>
    <row r="10" spans="1:5">
      <c r="A10" s="4" t="s">
        <v>321</v>
      </c>
    </row>
    <row r="11" spans="1:5">
      <c r="A11" s="3" t="s">
        <v>202</v>
      </c>
    </row>
    <row r="12" spans="1:5">
      <c r="A12" s="4" t="s">
        <v>299</v>
      </c>
      <c r="B12" s="7" t="n">
        <v>13226</v>
      </c>
      <c r="D12" s="7" t="n">
        <v>13226</v>
      </c>
    </row>
    <row r="13" spans="1:5">
      <c r="A13" s="4" t="s">
        <v>322</v>
      </c>
      <c r="B13" s="5" t="n">
        <v>4000</v>
      </c>
      <c r="D13" s="5" t="n">
        <v>4000</v>
      </c>
    </row>
    <row r="14" spans="1:5">
      <c r="A14" s="4" t="s">
        <v>323</v>
      </c>
    </row>
    <row r="15" spans="1:5">
      <c r="A15" s="3" t="s">
        <v>202</v>
      </c>
    </row>
    <row r="16" spans="1:5">
      <c r="A16" s="4" t="s">
        <v>299</v>
      </c>
      <c r="B16" s="5" t="n">
        <v>0</v>
      </c>
      <c r="D16" s="5" t="n">
        <v>0</v>
      </c>
    </row>
    <row r="17" spans="1:5">
      <c r="A17" s="4" t="s">
        <v>322</v>
      </c>
      <c r="B17" s="5" t="n">
        <v>4000</v>
      </c>
      <c r="D17" s="5" t="n">
        <v>4000</v>
      </c>
    </row>
    <row r="18" spans="1:5">
      <c r="A18" s="4" t="s">
        <v>324</v>
      </c>
    </row>
    <row r="19" spans="1:5">
      <c r="A19" s="3" t="s">
        <v>202</v>
      </c>
    </row>
    <row r="20" spans="1:5">
      <c r="A20" s="4" t="s">
        <v>299</v>
      </c>
      <c r="B20" s="5" t="n">
        <v>325</v>
      </c>
      <c r="D20" s="5" t="n">
        <v>325</v>
      </c>
    </row>
    <row r="21" spans="1:5">
      <c r="A21" s="4" t="s">
        <v>322</v>
      </c>
      <c r="B21" s="5" t="n">
        <v>2000</v>
      </c>
      <c r="D21" s="5" t="n">
        <v>2000</v>
      </c>
    </row>
    <row r="22" spans="1:5">
      <c r="A22" s="4" t="s">
        <v>325</v>
      </c>
    </row>
    <row r="23" spans="1:5">
      <c r="A23" s="3" t="s">
        <v>202</v>
      </c>
    </row>
    <row r="24" spans="1:5">
      <c r="A24" s="4" t="s">
        <v>298</v>
      </c>
      <c r="B24" s="5" t="n">
        <v>3694</v>
      </c>
    </row>
    <row r="25" spans="1:5">
      <c r="A25" s="4" t="s">
        <v>322</v>
      </c>
      <c r="B25" s="5" t="n">
        <v>4000</v>
      </c>
      <c r="D25" s="5" t="n">
        <v>4000</v>
      </c>
    </row>
    <row r="26" spans="1:5">
      <c r="A26" s="4" t="s">
        <v>326</v>
      </c>
    </row>
    <row r="27" spans="1:5">
      <c r="A27" s="3" t="s">
        <v>202</v>
      </c>
    </row>
    <row r="28" spans="1:5">
      <c r="A28" s="4" t="s">
        <v>327</v>
      </c>
      <c r="B28" s="5" t="n">
        <v>28000</v>
      </c>
      <c r="D28" s="5" t="n">
        <v>28000</v>
      </c>
    </row>
    <row r="29" spans="1:5">
      <c r="A29" s="4" t="s">
        <v>322</v>
      </c>
      <c r="B29" s="5" t="n">
        <v>11000</v>
      </c>
      <c r="D29" s="5" t="n">
        <v>11000</v>
      </c>
    </row>
    <row r="30" spans="1:5">
      <c r="A30" s="4" t="s">
        <v>328</v>
      </c>
    </row>
    <row r="31" spans="1:5">
      <c r="A31" s="3" t="s">
        <v>202</v>
      </c>
    </row>
    <row r="32" spans="1:5">
      <c r="A32" s="4" t="s">
        <v>327</v>
      </c>
      <c r="B32" s="5" t="n">
        <v>33000</v>
      </c>
      <c r="D32" s="5" t="n">
        <v>33000</v>
      </c>
    </row>
    <row r="33" spans="1:5">
      <c r="A33" s="4" t="s">
        <v>322</v>
      </c>
      <c r="B33" s="7" t="n">
        <v>16000</v>
      </c>
      <c r="D33" s="7" t="n">
        <v>1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66</v>
      </c>
      <c r="C1" s="2" t="s">
        <v>1</v>
      </c>
    </row>
    <row r="2" spans="1:3">
      <c r="B2" s="2" t="s">
        <v>2</v>
      </c>
      <c r="C2" s="2" t="s">
        <v>2</v>
      </c>
    </row>
    <row r="3" spans="1:3">
      <c r="A3" s="3" t="s">
        <v>202</v>
      </c>
    </row>
    <row r="4" spans="1:3">
      <c r="A4" s="4" t="s">
        <v>310</v>
      </c>
      <c r="C4" s="7" t="n">
        <v>0</v>
      </c>
    </row>
    <row r="5" spans="1:3">
      <c r="A5" s="4" t="s">
        <v>311</v>
      </c>
      <c r="B5" s="7" t="n">
        <v>13551</v>
      </c>
      <c r="C5" s="5" t="n">
        <v>13551</v>
      </c>
    </row>
    <row r="6" spans="1:3">
      <c r="A6" s="4" t="s">
        <v>312</v>
      </c>
      <c r="C6" s="5" t="n">
        <v>-753</v>
      </c>
    </row>
    <row r="7" spans="1:3">
      <c r="A7" s="4" t="s">
        <v>313</v>
      </c>
      <c r="B7" s="5" t="n">
        <v>12798</v>
      </c>
      <c r="C7" s="5" t="n">
        <v>12798</v>
      </c>
    </row>
    <row r="8" spans="1:3">
      <c r="A8" s="4" t="s">
        <v>314</v>
      </c>
    </row>
    <row r="9" spans="1:3">
      <c r="A9" s="3" t="s">
        <v>202</v>
      </c>
    </row>
    <row r="10" spans="1:3">
      <c r="A10" s="4" t="s">
        <v>310</v>
      </c>
      <c r="C10" s="5" t="n">
        <v>0</v>
      </c>
    </row>
    <row r="11" spans="1:3">
      <c r="A11" s="4" t="s">
        <v>311</v>
      </c>
      <c r="B11" s="5" t="n">
        <v>13226</v>
      </c>
      <c r="C11" s="5" t="n">
        <v>13226</v>
      </c>
    </row>
    <row r="12" spans="1:3">
      <c r="A12" s="4" t="s">
        <v>312</v>
      </c>
      <c r="C12" s="5" t="n">
        <v>-507</v>
      </c>
    </row>
    <row r="13" spans="1:3">
      <c r="A13" s="4" t="s">
        <v>313</v>
      </c>
      <c r="B13" s="5" t="n">
        <v>12719</v>
      </c>
      <c r="C13" s="5" t="n">
        <v>12719</v>
      </c>
    </row>
    <row r="14" spans="1:3">
      <c r="A14" s="4" t="s">
        <v>330</v>
      </c>
    </row>
    <row r="15" spans="1:3">
      <c r="A15" s="3" t="s">
        <v>202</v>
      </c>
    </row>
    <row r="16" spans="1:3">
      <c r="A16" s="4" t="s">
        <v>310</v>
      </c>
      <c r="C16" s="5" t="n">
        <v>0</v>
      </c>
    </row>
    <row r="17" spans="1:3">
      <c r="A17" s="4" t="s">
        <v>311</v>
      </c>
      <c r="B17" s="5" t="n">
        <v>0</v>
      </c>
      <c r="C17" s="5" t="n">
        <v>0</v>
      </c>
    </row>
    <row r="18" spans="1:3">
      <c r="A18" s="4" t="s">
        <v>312</v>
      </c>
      <c r="C18" s="5" t="n">
        <v>0</v>
      </c>
    </row>
    <row r="19" spans="1:3">
      <c r="A19" s="4" t="s">
        <v>313</v>
      </c>
      <c r="B19" s="5" t="n">
        <v>0</v>
      </c>
      <c r="C19" s="5" t="n">
        <v>0</v>
      </c>
    </row>
    <row r="20" spans="1:3">
      <c r="A20" s="4" t="s">
        <v>331</v>
      </c>
    </row>
    <row r="21" spans="1:3">
      <c r="A21" s="3" t="s">
        <v>202</v>
      </c>
    </row>
    <row r="22" spans="1:3">
      <c r="A22" s="4" t="s">
        <v>310</v>
      </c>
      <c r="C22" s="5" t="n">
        <v>0</v>
      </c>
    </row>
    <row r="23" spans="1:3">
      <c r="A23" s="4" t="s">
        <v>311</v>
      </c>
      <c r="B23" s="5" t="n">
        <v>325</v>
      </c>
      <c r="C23" s="5" t="n">
        <v>325</v>
      </c>
    </row>
    <row r="24" spans="1:3">
      <c r="A24" s="4" t="s">
        <v>312</v>
      </c>
      <c r="C24" s="5" t="n">
        <v>-246</v>
      </c>
    </row>
    <row r="25" spans="1:3">
      <c r="A25" s="4" t="s">
        <v>313</v>
      </c>
      <c r="B25" s="5" t="n">
        <v>79</v>
      </c>
      <c r="C25" s="5" t="n">
        <v>79</v>
      </c>
    </row>
    <row r="26" spans="1:3">
      <c r="A26" s="4" t="s">
        <v>332</v>
      </c>
    </row>
    <row r="27" spans="1:3">
      <c r="A27" s="3" t="s">
        <v>202</v>
      </c>
    </row>
    <row r="28" spans="1:3">
      <c r="A28" s="4" t="s">
        <v>313</v>
      </c>
      <c r="B28" s="5" t="n">
        <v>7376</v>
      </c>
      <c r="C28" s="5" t="n">
        <v>7376</v>
      </c>
    </row>
    <row r="29" spans="1:3">
      <c r="A29" s="4" t="s">
        <v>333</v>
      </c>
    </row>
    <row r="30" spans="1:3">
      <c r="A30" s="3" t="s">
        <v>202</v>
      </c>
    </row>
    <row r="31" spans="1:3">
      <c r="A31" s="4" t="s">
        <v>313</v>
      </c>
      <c r="B31" s="7" t="n">
        <v>5422</v>
      </c>
      <c r="C31" s="7" t="n">
        <v>5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334</v>
      </c>
      <c r="B1" s="2" t="s">
        <v>66</v>
      </c>
      <c r="D1" s="2" t="s">
        <v>1</v>
      </c>
    </row>
    <row r="2" spans="1:5">
      <c r="B2" s="2" t="s">
        <v>335</v>
      </c>
      <c r="C2" s="2" t="s">
        <v>336</v>
      </c>
      <c r="D2" s="2" t="s">
        <v>335</v>
      </c>
      <c r="E2" s="2" t="s">
        <v>336</v>
      </c>
    </row>
    <row r="3" spans="1:5">
      <c r="A3" s="3" t="s">
        <v>337</v>
      </c>
    </row>
    <row r="4" spans="1:5">
      <c r="A4" s="4" t="s">
        <v>338</v>
      </c>
      <c r="D4" s="7" t="n">
        <v>3786</v>
      </c>
      <c r="E4" s="7" t="n">
        <v>4275</v>
      </c>
    </row>
    <row r="5" spans="1:5">
      <c r="A5" s="4" t="s">
        <v>339</v>
      </c>
      <c r="D5" s="5" t="n">
        <v>5524</v>
      </c>
      <c r="E5" s="5" t="n">
        <v>5786</v>
      </c>
    </row>
    <row r="6" spans="1:5">
      <c r="A6" s="4" t="s">
        <v>340</v>
      </c>
      <c r="B6" s="7" t="n">
        <v>6065</v>
      </c>
      <c r="C6" s="7" t="n">
        <v>1580</v>
      </c>
      <c r="D6" s="7" t="n">
        <v>8010</v>
      </c>
      <c r="E6" s="7" t="n">
        <v>14256</v>
      </c>
    </row>
    <row r="7" spans="1:5">
      <c r="A7" s="4" t="s">
        <v>341</v>
      </c>
    </row>
    <row r="8" spans="1:5">
      <c r="A8" s="3" t="s">
        <v>337</v>
      </c>
    </row>
    <row r="9" spans="1:5">
      <c r="A9" s="4" t="s">
        <v>342</v>
      </c>
      <c r="B9" s="4" t="s">
        <v>343</v>
      </c>
      <c r="D9" s="4" t="s">
        <v>343</v>
      </c>
    </row>
    <row r="10" spans="1:5">
      <c r="A10" s="4" t="s">
        <v>344</v>
      </c>
      <c r="B10" s="5" t="n">
        <v>21</v>
      </c>
      <c r="C10" s="5" t="n">
        <v>21</v>
      </c>
      <c r="D10" s="5" t="n">
        <v>21</v>
      </c>
      <c r="E10" s="5" t="n">
        <v>21</v>
      </c>
    </row>
    <row r="11" spans="1:5">
      <c r="A11" s="4" t="s">
        <v>345</v>
      </c>
    </row>
    <row r="12" spans="1:5">
      <c r="A12" s="3" t="s">
        <v>337</v>
      </c>
    </row>
    <row r="13" spans="1:5">
      <c r="A13" s="4" t="s">
        <v>342</v>
      </c>
      <c r="B13" s="4" t="s">
        <v>346</v>
      </c>
      <c r="D13" s="4" t="s">
        <v>346</v>
      </c>
    </row>
    <row r="14" spans="1:5">
      <c r="A14" s="4" t="s">
        <v>347</v>
      </c>
    </row>
    <row r="15" spans="1:5">
      <c r="A15" s="3" t="s">
        <v>337</v>
      </c>
    </row>
    <row r="16" spans="1:5">
      <c r="A16" s="4" t="s">
        <v>348</v>
      </c>
      <c r="D16" s="7" t="n">
        <v>54545</v>
      </c>
      <c r="E16" s="7" t="n">
        <v>55541</v>
      </c>
    </row>
    <row r="17" spans="1:5">
      <c r="A17" s="4" t="s">
        <v>349</v>
      </c>
      <c r="D17" s="5" t="n">
        <v>375</v>
      </c>
      <c r="E17" s="5" t="n">
        <v>113</v>
      </c>
    </row>
    <row r="18" spans="1:5">
      <c r="A18" s="4" t="s">
        <v>350</v>
      </c>
      <c r="D18" s="5" t="n">
        <v>4915</v>
      </c>
      <c r="E18" s="5" t="n">
        <v>5410</v>
      </c>
    </row>
    <row r="19" spans="1:5">
      <c r="A19" s="4" t="s">
        <v>351</v>
      </c>
      <c r="D19" s="5" t="n">
        <v>1129</v>
      </c>
      <c r="E19" s="5" t="n">
        <v>1135</v>
      </c>
    </row>
    <row r="20" spans="1:5">
      <c r="A20" s="4" t="s">
        <v>338</v>
      </c>
      <c r="D20" s="5" t="n">
        <v>3786</v>
      </c>
      <c r="E20" s="5" t="n">
        <v>4275</v>
      </c>
    </row>
    <row r="21" spans="1:5">
      <c r="A21" s="4" t="s">
        <v>339</v>
      </c>
      <c r="D21" s="5" t="n">
        <v>5524</v>
      </c>
      <c r="E21" s="5" t="n">
        <v>5786</v>
      </c>
    </row>
    <row r="22" spans="1:5">
      <c r="A22" s="4" t="s">
        <v>340</v>
      </c>
      <c r="D22" s="5" t="n">
        <v>2110</v>
      </c>
      <c r="E22" s="5" t="n">
        <v>3952</v>
      </c>
    </row>
    <row r="23" spans="1:5">
      <c r="A23" s="4" t="s">
        <v>352</v>
      </c>
      <c r="B23" s="7" t="n">
        <v>55292</v>
      </c>
      <c r="C23" s="7" t="n">
        <v>58095</v>
      </c>
      <c r="D23" s="7" t="n">
        <v>55292</v>
      </c>
      <c r="E23" s="7" t="n">
        <v>580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v>
      </c>
      <c r="D1" s="2" t="s">
        <v>354</v>
      </c>
    </row>
    <row r="2" spans="1:4">
      <c r="A2" s="4" t="s">
        <v>355</v>
      </c>
    </row>
    <row r="3" spans="1:4">
      <c r="A3" s="3" t="s">
        <v>356</v>
      </c>
    </row>
    <row r="4" spans="1:4">
      <c r="A4" s="4" t="s">
        <v>357</v>
      </c>
      <c r="B4" s="7" t="n">
        <v>6345</v>
      </c>
      <c r="C4" s="7" t="n">
        <v>5335</v>
      </c>
    </row>
    <row r="5" spans="1:4">
      <c r="A5" s="4" t="s">
        <v>358</v>
      </c>
      <c r="B5" s="5" t="n">
        <v>1707</v>
      </c>
      <c r="C5" s="5" t="n">
        <v>2436</v>
      </c>
    </row>
    <row r="6" spans="1:4">
      <c r="A6" s="4" t="s">
        <v>359</v>
      </c>
      <c r="B6" s="5" t="n">
        <v>229</v>
      </c>
      <c r="C6" s="5" t="n">
        <v>280</v>
      </c>
    </row>
    <row r="7" spans="1:4">
      <c r="A7" s="4" t="s">
        <v>360</v>
      </c>
    </row>
    <row r="8" spans="1:4">
      <c r="A8" s="3" t="s">
        <v>356</v>
      </c>
    </row>
    <row r="9" spans="1:4">
      <c r="A9" s="4" t="s">
        <v>361</v>
      </c>
      <c r="B9" s="5" t="n">
        <v>859688</v>
      </c>
      <c r="C9" s="5" t="n">
        <v>864063</v>
      </c>
    </row>
    <row r="10" spans="1:4">
      <c r="A10" s="4" t="s">
        <v>362</v>
      </c>
    </row>
    <row r="11" spans="1:4">
      <c r="A11" s="3" t="s">
        <v>356</v>
      </c>
    </row>
    <row r="12" spans="1:4">
      <c r="A12" s="4" t="s">
        <v>361</v>
      </c>
      <c r="B12" s="5" t="n">
        <v>884250</v>
      </c>
      <c r="C12" s="5" t="n">
        <v>888750</v>
      </c>
    </row>
    <row r="13" spans="1:4">
      <c r="A13" s="4" t="s">
        <v>363</v>
      </c>
    </row>
    <row r="14" spans="1:4">
      <c r="A14" s="3" t="s">
        <v>356</v>
      </c>
    </row>
    <row r="15" spans="1:4">
      <c r="A15" s="4" t="s">
        <v>361</v>
      </c>
      <c r="B15" s="5" t="n">
        <v>491250</v>
      </c>
      <c r="C15" s="5" t="n">
        <v>493750</v>
      </c>
    </row>
    <row r="16" spans="1:4">
      <c r="A16" s="4" t="s">
        <v>364</v>
      </c>
    </row>
    <row r="17" spans="1:4">
      <c r="A17" s="3" t="s">
        <v>356</v>
      </c>
    </row>
    <row r="18" spans="1:4">
      <c r="A18" s="4" t="s">
        <v>361</v>
      </c>
      <c r="B18" s="5" t="n">
        <v>88893</v>
      </c>
      <c r="C18" s="5" t="n">
        <v>88277</v>
      </c>
    </row>
    <row r="19" spans="1:4">
      <c r="A19" s="4" t="s">
        <v>365</v>
      </c>
    </row>
    <row r="20" spans="1:4">
      <c r="A20" s="3" t="s">
        <v>356</v>
      </c>
    </row>
    <row r="21" spans="1:4">
      <c r="A21" s="4" t="s">
        <v>358</v>
      </c>
      <c r="D21" s="7" t="n">
        <v>0</v>
      </c>
    </row>
    <row r="22" spans="1:4">
      <c r="A22" s="4" t="s">
        <v>366</v>
      </c>
    </row>
    <row r="23" spans="1:4">
      <c r="A23" s="3" t="s">
        <v>356</v>
      </c>
    </row>
    <row r="24" spans="1:4">
      <c r="A24" s="4" t="s">
        <v>357</v>
      </c>
      <c r="B24" s="5" t="n">
        <v>6345</v>
      </c>
      <c r="C24" s="5" t="n">
        <v>5335</v>
      </c>
    </row>
    <row r="25" spans="1:4">
      <c r="A25" s="4" t="s">
        <v>367</v>
      </c>
    </row>
    <row r="26" spans="1:4">
      <c r="A26" s="3" t="s">
        <v>356</v>
      </c>
    </row>
    <row r="27" spans="1:4">
      <c r="A27" s="4" t="s">
        <v>358</v>
      </c>
      <c r="B27" s="5" t="n">
        <v>348322</v>
      </c>
      <c r="C27" s="5" t="n">
        <v>326283</v>
      </c>
    </row>
    <row r="28" spans="1:4">
      <c r="A28" s="4" t="s">
        <v>359</v>
      </c>
      <c r="B28" s="5" t="n">
        <v>229</v>
      </c>
      <c r="C28" s="5" t="n">
        <v>280</v>
      </c>
    </row>
    <row r="29" spans="1:4">
      <c r="A29" s="4" t="s">
        <v>368</v>
      </c>
    </row>
    <row r="30" spans="1:4">
      <c r="A30" s="3" t="s">
        <v>356</v>
      </c>
    </row>
    <row r="31" spans="1:4">
      <c r="A31" s="4" t="s">
        <v>361</v>
      </c>
      <c r="B31" s="5" t="n">
        <v>862181</v>
      </c>
      <c r="C31" s="5" t="n">
        <v>857349</v>
      </c>
    </row>
    <row r="32" spans="1:4">
      <c r="A32" s="4" t="s">
        <v>369</v>
      </c>
    </row>
    <row r="33" spans="1:4">
      <c r="A33" s="3" t="s">
        <v>356</v>
      </c>
    </row>
    <row r="34" spans="1:4">
      <c r="A34" s="4" t="s">
        <v>361</v>
      </c>
      <c r="B34" s="5" t="n">
        <v>895215</v>
      </c>
      <c r="C34" s="5" t="n">
        <v>880005</v>
      </c>
    </row>
    <row r="35" spans="1:4">
      <c r="A35" s="4" t="s">
        <v>370</v>
      </c>
    </row>
    <row r="36" spans="1:4">
      <c r="A36" s="3" t="s">
        <v>356</v>
      </c>
    </row>
    <row r="37" spans="1:4">
      <c r="A37" s="4" t="s">
        <v>361</v>
      </c>
      <c r="B37" s="5" t="n">
        <v>496457</v>
      </c>
      <c r="C37" s="5" t="n">
        <v>474543</v>
      </c>
    </row>
    <row r="38" spans="1:4">
      <c r="A38" s="4" t="s">
        <v>371</v>
      </c>
    </row>
    <row r="39" spans="1:4">
      <c r="A39" s="3" t="s">
        <v>356</v>
      </c>
    </row>
    <row r="40" spans="1:4">
      <c r="A40" s="4" t="s">
        <v>361</v>
      </c>
      <c r="B40" s="7" t="n">
        <v>105250</v>
      </c>
      <c r="C40" s="7" t="n">
        <v>99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6"/>
  </cols>
  <sheetData>
    <row r="1" spans="1:7">
      <c r="A1" s="1" t="s">
        <v>372</v>
      </c>
      <c r="B1" s="2" t="s">
        <v>373</v>
      </c>
      <c r="C1" s="2" t="s">
        <v>66</v>
      </c>
      <c r="E1" s="2" t="s">
        <v>1</v>
      </c>
    </row>
    <row r="2" spans="1:7">
      <c r="B2" s="2" t="s">
        <v>374</v>
      </c>
      <c r="C2" s="2" t="s">
        <v>245</v>
      </c>
      <c r="D2" s="2" t="s">
        <v>244</v>
      </c>
      <c r="E2" s="2" t="s">
        <v>245</v>
      </c>
      <c r="F2" s="2" t="s">
        <v>244</v>
      </c>
      <c r="G2" s="2" t="s">
        <v>375</v>
      </c>
    </row>
    <row r="3" spans="1:7">
      <c r="A3" s="3" t="s">
        <v>376</v>
      </c>
    </row>
    <row r="4" spans="1:7">
      <c r="A4" s="4" t="s">
        <v>377</v>
      </c>
      <c r="G4" s="5" t="n">
        <v>7</v>
      </c>
    </row>
    <row r="5" spans="1:7">
      <c r="A5" s="4" t="s">
        <v>378</v>
      </c>
      <c r="B5" s="7" t="n">
        <v>-7275</v>
      </c>
    </row>
    <row r="6" spans="1:7">
      <c r="A6" s="4" t="s">
        <v>379</v>
      </c>
    </row>
    <row r="7" spans="1:7">
      <c r="A7" s="3" t="s">
        <v>376</v>
      </c>
    </row>
    <row r="8" spans="1:7">
      <c r="A8" s="4" t="s">
        <v>380</v>
      </c>
      <c r="B8" s="7" t="n">
        <v>7275</v>
      </c>
    </row>
    <row r="9" spans="1:7">
      <c r="A9" s="4" t="s">
        <v>381</v>
      </c>
    </row>
    <row r="10" spans="1:7">
      <c r="A10" s="3" t="s">
        <v>376</v>
      </c>
    </row>
    <row r="11" spans="1:7">
      <c r="A11" s="4" t="s">
        <v>382</v>
      </c>
      <c r="G11" s="7" t="n">
        <v>350000</v>
      </c>
    </row>
    <row r="12" spans="1:7">
      <c r="A12" s="4" t="s">
        <v>383</v>
      </c>
    </row>
    <row r="13" spans="1:7">
      <c r="A13" s="3" t="s">
        <v>376</v>
      </c>
    </row>
    <row r="14" spans="1:7">
      <c r="A14" s="4" t="s">
        <v>382</v>
      </c>
      <c r="G14" s="7" t="n">
        <v>100000</v>
      </c>
    </row>
    <row r="15" spans="1:7">
      <c r="A15" s="4" t="s">
        <v>384</v>
      </c>
    </row>
    <row r="16" spans="1:7">
      <c r="A16" s="3" t="s">
        <v>376</v>
      </c>
    </row>
    <row r="17" spans="1:7">
      <c r="A17" s="4" t="s">
        <v>385</v>
      </c>
      <c r="C17" s="7" t="n">
        <v>-724</v>
      </c>
      <c r="D17" s="7" t="n">
        <v>-724</v>
      </c>
      <c r="E17" s="7" t="n">
        <v>-1447</v>
      </c>
      <c r="F17" s="7" t="n">
        <v>-144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66</v>
      </c>
      <c r="D1" s="2" t="s">
        <v>1</v>
      </c>
    </row>
    <row r="2" spans="1:6">
      <c r="B2" s="2" t="s">
        <v>2</v>
      </c>
      <c r="C2" s="2" t="s">
        <v>67</v>
      </c>
      <c r="D2" s="2" t="s">
        <v>2</v>
      </c>
      <c r="E2" s="2" t="s">
        <v>67</v>
      </c>
      <c r="F2" s="2" t="s">
        <v>23</v>
      </c>
    </row>
    <row r="3" spans="1:6">
      <c r="A3" s="3" t="s">
        <v>387</v>
      </c>
    </row>
    <row r="4" spans="1:6">
      <c r="A4" s="4" t="s">
        <v>388</v>
      </c>
      <c r="B4" s="7" t="n">
        <v>201</v>
      </c>
      <c r="C4" s="7" t="n">
        <v>5525</v>
      </c>
      <c r="D4" s="7" t="n">
        <v>218</v>
      </c>
      <c r="E4" s="7" t="n">
        <v>12526</v>
      </c>
    </row>
    <row r="5" spans="1:6">
      <c r="A5" s="4" t="s">
        <v>389</v>
      </c>
      <c r="B5" s="5" t="n">
        <v>52</v>
      </c>
      <c r="D5" s="5" t="n">
        <v>545</v>
      </c>
      <c r="E5" s="7" t="n">
        <v>104</v>
      </c>
    </row>
    <row r="6" spans="1:6">
      <c r="A6" s="4" t="s">
        <v>390</v>
      </c>
    </row>
    <row r="7" spans="1:6">
      <c r="A7" s="3" t="s">
        <v>387</v>
      </c>
    </row>
    <row r="8" spans="1:6">
      <c r="A8" s="4" t="s">
        <v>391</v>
      </c>
      <c r="B8" s="5" t="n">
        <v>0</v>
      </c>
      <c r="D8" s="5" t="n">
        <v>0</v>
      </c>
      <c r="F8" s="7" t="n">
        <v>5462</v>
      </c>
    </row>
    <row r="9" spans="1:6">
      <c r="A9" s="4" t="s">
        <v>392</v>
      </c>
      <c r="B9" s="5" t="n">
        <v>1083</v>
      </c>
      <c r="D9" s="5" t="n">
        <v>1083</v>
      </c>
      <c r="F9" s="5" t="n">
        <v>1552</v>
      </c>
    </row>
    <row r="10" spans="1:6">
      <c r="A10" s="4" t="s">
        <v>393</v>
      </c>
      <c r="B10" s="5" t="n">
        <v>1083</v>
      </c>
      <c r="D10" s="5" t="n">
        <v>1083</v>
      </c>
      <c r="F10" s="5" t="n">
        <v>7014</v>
      </c>
    </row>
    <row r="11" spans="1:6">
      <c r="A11" s="4" t="s">
        <v>394</v>
      </c>
    </row>
    <row r="12" spans="1:6">
      <c r="A12" s="3" t="s">
        <v>387</v>
      </c>
    </row>
    <row r="13" spans="1:6">
      <c r="A13" s="4" t="s">
        <v>391</v>
      </c>
      <c r="B13" s="5" t="n">
        <v>0</v>
      </c>
      <c r="D13" s="5" t="n">
        <v>0</v>
      </c>
      <c r="F13" s="5" t="n">
        <v>0</v>
      </c>
    </row>
    <row r="14" spans="1:6">
      <c r="A14" s="4" t="s">
        <v>392</v>
      </c>
      <c r="B14" s="5" t="n">
        <v>0</v>
      </c>
      <c r="D14" s="5" t="n">
        <v>0</v>
      </c>
      <c r="F14" s="5" t="n">
        <v>0</v>
      </c>
    </row>
    <row r="15" spans="1:6">
      <c r="A15" s="4" t="s">
        <v>393</v>
      </c>
      <c r="B15" s="5" t="n">
        <v>0</v>
      </c>
      <c r="D15" s="5" t="n">
        <v>0</v>
      </c>
      <c r="F15" s="5" t="n">
        <v>0</v>
      </c>
    </row>
    <row r="16" spans="1:6">
      <c r="A16" s="4" t="s">
        <v>395</v>
      </c>
    </row>
    <row r="17" spans="1:6">
      <c r="A17" s="3" t="s">
        <v>387</v>
      </c>
    </row>
    <row r="18" spans="1:6">
      <c r="A18" s="4" t="s">
        <v>391</v>
      </c>
      <c r="B18" s="5" t="n">
        <v>0</v>
      </c>
      <c r="D18" s="5" t="n">
        <v>0</v>
      </c>
      <c r="F18" s="5" t="n">
        <v>0</v>
      </c>
    </row>
    <row r="19" spans="1:6">
      <c r="A19" s="4" t="s">
        <v>392</v>
      </c>
      <c r="B19" s="5" t="n">
        <v>0</v>
      </c>
      <c r="D19" s="5" t="n">
        <v>0</v>
      </c>
      <c r="F19" s="5" t="n">
        <v>0</v>
      </c>
    </row>
    <row r="20" spans="1:6">
      <c r="A20" s="4" t="s">
        <v>393</v>
      </c>
      <c r="B20" s="5" t="n">
        <v>0</v>
      </c>
      <c r="D20" s="5" t="n">
        <v>0</v>
      </c>
      <c r="F20" s="5" t="n">
        <v>0</v>
      </c>
    </row>
    <row r="21" spans="1:6">
      <c r="A21" s="4" t="s">
        <v>396</v>
      </c>
    </row>
    <row r="22" spans="1:6">
      <c r="A22" s="3" t="s">
        <v>387</v>
      </c>
    </row>
    <row r="23" spans="1:6">
      <c r="A23" s="4" t="s">
        <v>391</v>
      </c>
      <c r="B23" s="5" t="n">
        <v>0</v>
      </c>
      <c r="D23" s="5" t="n">
        <v>0</v>
      </c>
      <c r="F23" s="5" t="n">
        <v>5462</v>
      </c>
    </row>
    <row r="24" spans="1:6">
      <c r="A24" s="4" t="s">
        <v>392</v>
      </c>
      <c r="B24" s="5" t="n">
        <v>1083</v>
      </c>
      <c r="D24" s="5" t="n">
        <v>1083</v>
      </c>
      <c r="F24" s="5" t="n">
        <v>1552</v>
      </c>
    </row>
    <row r="25" spans="1:6">
      <c r="A25" s="4" t="s">
        <v>393</v>
      </c>
      <c r="B25" s="7" t="n">
        <v>1083</v>
      </c>
      <c r="D25" s="7" t="n">
        <v>1083</v>
      </c>
      <c r="F25" s="7" t="n">
        <v>70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7</v>
      </c>
      <c r="B1" s="2" t="s">
        <v>66</v>
      </c>
      <c r="D1" s="2" t="s">
        <v>1</v>
      </c>
    </row>
    <row r="2" spans="1:5">
      <c r="B2" s="2" t="s">
        <v>2</v>
      </c>
      <c r="C2" s="2" t="s">
        <v>67</v>
      </c>
      <c r="D2" s="2" t="s">
        <v>2</v>
      </c>
      <c r="E2" s="2" t="s">
        <v>67</v>
      </c>
    </row>
    <row r="3" spans="1:5">
      <c r="A3" s="3" t="s">
        <v>398</v>
      </c>
    </row>
    <row r="4" spans="1:5">
      <c r="A4" s="4" t="s">
        <v>80</v>
      </c>
      <c r="B4" s="7" t="n">
        <v>253</v>
      </c>
      <c r="C4" s="7" t="n">
        <v>5525</v>
      </c>
      <c r="D4" s="7" t="n">
        <v>763</v>
      </c>
      <c r="E4" s="7" t="n">
        <v>12630</v>
      </c>
    </row>
    <row r="5" spans="1:5">
      <c r="A5" s="4" t="s">
        <v>399</v>
      </c>
    </row>
    <row r="6" spans="1:5">
      <c r="A6" s="3" t="s">
        <v>398</v>
      </c>
    </row>
    <row r="7" spans="1:5">
      <c r="A7" s="4" t="s">
        <v>80</v>
      </c>
      <c r="B7" s="5" t="n">
        <v>0</v>
      </c>
      <c r="C7" s="5" t="n">
        <v>5490</v>
      </c>
      <c r="D7" s="5" t="n">
        <v>0</v>
      </c>
      <c r="E7" s="5" t="n">
        <v>12491</v>
      </c>
    </row>
    <row r="8" spans="1:5">
      <c r="A8" s="4" t="s">
        <v>400</v>
      </c>
    </row>
    <row r="9" spans="1:5">
      <c r="A9" s="3" t="s">
        <v>398</v>
      </c>
    </row>
    <row r="10" spans="1:5">
      <c r="A10" s="4" t="s">
        <v>80</v>
      </c>
      <c r="B10" s="5" t="n">
        <v>201</v>
      </c>
      <c r="C10" s="5" t="n">
        <v>35</v>
      </c>
      <c r="D10" s="5" t="n">
        <v>218</v>
      </c>
      <c r="E10" s="5" t="n">
        <v>35</v>
      </c>
    </row>
    <row r="11" spans="1:5">
      <c r="A11" s="4" t="s">
        <v>401</v>
      </c>
    </row>
    <row r="12" spans="1:5">
      <c r="A12" s="3" t="s">
        <v>398</v>
      </c>
    </row>
    <row r="13" spans="1:5">
      <c r="A13" s="4" t="s">
        <v>80</v>
      </c>
      <c r="B13" s="7" t="n">
        <v>52</v>
      </c>
      <c r="C13" s="7" t="n">
        <v>0</v>
      </c>
      <c r="D13" s="7" t="n">
        <v>545</v>
      </c>
      <c r="E13" s="7"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66</v>
      </c>
      <c r="D1" s="2" t="s">
        <v>1</v>
      </c>
    </row>
    <row r="2" spans="1:6">
      <c r="B2" s="2" t="s">
        <v>2</v>
      </c>
      <c r="C2" s="2" t="s">
        <v>67</v>
      </c>
      <c r="D2" s="2" t="s">
        <v>2</v>
      </c>
      <c r="E2" s="2" t="s">
        <v>67</v>
      </c>
      <c r="F2" s="2" t="s">
        <v>23</v>
      </c>
    </row>
    <row r="3" spans="1:6">
      <c r="A3" s="4" t="s">
        <v>403</v>
      </c>
      <c r="B3" s="7" t="n">
        <v>-297</v>
      </c>
      <c r="C3" s="7" t="n">
        <v>37281</v>
      </c>
      <c r="D3" s="7" t="n">
        <v>31837</v>
      </c>
      <c r="E3" s="7" t="n">
        <v>73263</v>
      </c>
    </row>
    <row r="4" spans="1:6">
      <c r="A4" s="4" t="s">
        <v>87</v>
      </c>
      <c r="B4" s="7" t="n">
        <v>-1548</v>
      </c>
      <c r="C4" s="7" t="n">
        <v>-10801</v>
      </c>
      <c r="D4" s="7" t="n">
        <v>-11341</v>
      </c>
      <c r="E4" s="7" t="n">
        <v>-21420</v>
      </c>
    </row>
    <row r="5" spans="1:6">
      <c r="A5" s="4" t="s">
        <v>404</v>
      </c>
      <c r="C5" s="4" t="s">
        <v>405</v>
      </c>
      <c r="D5" s="4" t="s">
        <v>406</v>
      </c>
      <c r="E5" s="4" t="s">
        <v>407</v>
      </c>
    </row>
    <row r="6" spans="1:6">
      <c r="A6" s="4" t="s">
        <v>408</v>
      </c>
      <c r="B6" s="4" t="s">
        <v>409</v>
      </c>
      <c r="C6" s="4" t="s">
        <v>409</v>
      </c>
      <c r="D6" s="4" t="s">
        <v>409</v>
      </c>
      <c r="E6" s="4" t="s">
        <v>409</v>
      </c>
    </row>
    <row r="7" spans="1:6">
      <c r="A7" s="4" t="s">
        <v>410</v>
      </c>
      <c r="B7" s="7" t="n">
        <v>-2248</v>
      </c>
      <c r="C7" s="7" t="n">
        <v>-4235</v>
      </c>
      <c r="D7" s="7" t="n">
        <v>-2248</v>
      </c>
      <c r="E7" s="7" t="n">
        <v>-7113</v>
      </c>
    </row>
    <row r="8" spans="1:6">
      <c r="A8" s="4" t="s">
        <v>411</v>
      </c>
      <c r="D8" s="5" t="n">
        <v>3306</v>
      </c>
    </row>
    <row r="9" spans="1:6">
      <c r="A9" s="4" t="s">
        <v>412</v>
      </c>
      <c r="B9" s="5" t="n">
        <v>8151</v>
      </c>
      <c r="D9" s="5" t="n">
        <v>8151</v>
      </c>
    </row>
    <row r="10" spans="1:6">
      <c r="A10" s="4" t="s">
        <v>413</v>
      </c>
      <c r="B10" s="5" t="n">
        <v>7002</v>
      </c>
      <c r="D10" s="5" t="n">
        <v>7002</v>
      </c>
    </row>
    <row r="11" spans="1:6">
      <c r="A11" s="4" t="s">
        <v>414</v>
      </c>
    </row>
    <row r="12" spans="1:6">
      <c r="A12" s="4" t="s">
        <v>415</v>
      </c>
      <c r="B12" s="5" t="n">
        <v>18526</v>
      </c>
      <c r="D12" s="5" t="n">
        <v>18526</v>
      </c>
      <c r="F12" s="7" t="n">
        <v>18111</v>
      </c>
    </row>
    <row r="13" spans="1:6">
      <c r="A13" s="4" t="s">
        <v>416</v>
      </c>
    </row>
    <row r="14" spans="1:6">
      <c r="A14" s="4" t="s">
        <v>415</v>
      </c>
      <c r="B14" s="5" t="n">
        <v>956</v>
      </c>
      <c r="D14" s="7" t="n">
        <v>956</v>
      </c>
      <c r="F14" s="7" t="n">
        <v>239</v>
      </c>
    </row>
    <row r="15" spans="1:6">
      <c r="A15" s="4" t="s">
        <v>205</v>
      </c>
    </row>
    <row r="16" spans="1:6">
      <c r="A16" s="4" t="s">
        <v>87</v>
      </c>
      <c r="B16" s="7" t="n">
        <v>-2166</v>
      </c>
      <c r="C16" s="7" t="n">
        <v>52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6</v>
      </c>
      <c r="D1" s="2" t="s">
        <v>1</v>
      </c>
    </row>
    <row r="2" spans="1:5">
      <c r="B2" s="2" t="s">
        <v>2</v>
      </c>
      <c r="C2" s="2" t="s">
        <v>67</v>
      </c>
      <c r="D2" s="2" t="s">
        <v>2</v>
      </c>
      <c r="E2" s="2" t="s">
        <v>67</v>
      </c>
    </row>
    <row r="3" spans="1:5">
      <c r="A3" s="3" t="s">
        <v>418</v>
      </c>
    </row>
    <row r="4" spans="1:5">
      <c r="A4" s="4" t="s">
        <v>419</v>
      </c>
      <c r="B4" s="5" t="n">
        <v>245261</v>
      </c>
      <c r="C4" s="5" t="n">
        <v>265915</v>
      </c>
      <c r="D4" s="5" t="n">
        <v>245933</v>
      </c>
      <c r="E4" s="5" t="n">
        <v>268065</v>
      </c>
    </row>
    <row r="5" spans="1:5">
      <c r="A5" s="4" t="s">
        <v>420</v>
      </c>
      <c r="B5" s="5" t="n">
        <v>0</v>
      </c>
      <c r="C5" s="5" t="n">
        <v>4350</v>
      </c>
      <c r="D5" s="5" t="n">
        <v>7963</v>
      </c>
      <c r="E5" s="5" t="n">
        <v>4442</v>
      </c>
    </row>
    <row r="6" spans="1:5">
      <c r="A6" s="4" t="s">
        <v>421</v>
      </c>
      <c r="B6" s="5" t="n">
        <v>245261</v>
      </c>
      <c r="C6" s="5" t="n">
        <v>270265</v>
      </c>
      <c r="D6" s="5" t="n">
        <v>253896</v>
      </c>
      <c r="E6" s="5" t="n">
        <v>272507</v>
      </c>
    </row>
    <row r="7" spans="1:5">
      <c r="A7" s="4" t="s">
        <v>422</v>
      </c>
      <c r="C7" s="5" t="n">
        <v>259</v>
      </c>
      <c r="D7" s="5" t="n">
        <v>119</v>
      </c>
      <c r="E7" s="5" t="n">
        <v>19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3</v>
      </c>
      <c r="B1" s="2" t="s">
        <v>66</v>
      </c>
      <c r="D1" s="2" t="s">
        <v>1</v>
      </c>
    </row>
    <row r="2" spans="1:6">
      <c r="B2" s="2" t="s">
        <v>2</v>
      </c>
      <c r="C2" s="2" t="s">
        <v>67</v>
      </c>
      <c r="D2" s="2" t="s">
        <v>2</v>
      </c>
      <c r="E2" s="2" t="s">
        <v>67</v>
      </c>
      <c r="F2" s="2" t="s">
        <v>424</v>
      </c>
    </row>
    <row r="3" spans="1:6">
      <c r="A3" s="3" t="s">
        <v>425</v>
      </c>
    </row>
    <row r="4" spans="1:6">
      <c r="A4" s="4" t="s">
        <v>348</v>
      </c>
      <c r="D4" s="7" t="n">
        <v>527736</v>
      </c>
      <c r="E4" s="7" t="n">
        <v>752914</v>
      </c>
    </row>
    <row r="5" spans="1:6">
      <c r="A5" s="4" t="s">
        <v>99</v>
      </c>
      <c r="B5" s="7" t="n">
        <v>4663</v>
      </c>
      <c r="C5" s="7" t="n">
        <v>28447</v>
      </c>
      <c r="D5" s="5" t="n">
        <v>29490</v>
      </c>
      <c r="E5" s="5" t="n">
        <v>66931</v>
      </c>
    </row>
    <row r="6" spans="1:6">
      <c r="A6" s="4" t="s">
        <v>426</v>
      </c>
      <c r="D6" s="5" t="n">
        <v>-34447</v>
      </c>
      <c r="E6" s="5" t="n">
        <v>-32152</v>
      </c>
    </row>
    <row r="7" spans="1:6">
      <c r="A7" s="4" t="s">
        <v>131</v>
      </c>
      <c r="D7" s="5" t="n">
        <v>-52501</v>
      </c>
      <c r="E7" s="5" t="n">
        <v>-109348</v>
      </c>
    </row>
    <row r="8" spans="1:6">
      <c r="A8" s="4" t="s">
        <v>105</v>
      </c>
      <c r="D8" s="5" t="n">
        <v>11372</v>
      </c>
      <c r="E8" s="5" t="n">
        <v>9925</v>
      </c>
    </row>
    <row r="9" spans="1:6">
      <c r="A9" s="4" t="s">
        <v>427</v>
      </c>
      <c r="D9" s="5" t="n">
        <v>6161</v>
      </c>
      <c r="E9" s="5" t="n">
        <v>6238</v>
      </c>
    </row>
    <row r="10" spans="1:6">
      <c r="A10" s="4" t="s">
        <v>428</v>
      </c>
      <c r="D10" s="5" t="n">
        <v>-2732</v>
      </c>
      <c r="E10" s="5" t="n">
        <v>-2841</v>
      </c>
    </row>
    <row r="11" spans="1:6">
      <c r="A11" s="4" t="s">
        <v>429</v>
      </c>
      <c r="C11" s="5" t="n">
        <v>0</v>
      </c>
      <c r="E11" s="5" t="n">
        <v>0</v>
      </c>
      <c r="F11" s="7" t="n">
        <v>1880</v>
      </c>
    </row>
    <row r="12" spans="1:6">
      <c r="A12" s="4" t="s">
        <v>430</v>
      </c>
      <c r="D12" s="5" t="n">
        <v>0</v>
      </c>
      <c r="E12" s="5" t="n">
        <v>1402</v>
      </c>
    </row>
    <row r="13" spans="1:6">
      <c r="A13" s="4" t="s">
        <v>253</v>
      </c>
      <c r="D13" s="5" t="n">
        <v>90</v>
      </c>
      <c r="E13" s="5" t="n">
        <v>95</v>
      </c>
    </row>
    <row r="14" spans="1:6">
      <c r="A14" s="4" t="s">
        <v>352</v>
      </c>
      <c r="B14" s="7" t="n">
        <v>487049</v>
      </c>
      <c r="C14" s="7" t="n">
        <v>693164</v>
      </c>
      <c r="D14" s="7" t="n">
        <v>487049</v>
      </c>
      <c r="E14" s="7" t="n">
        <v>693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6</v>
      </c>
      <c r="D1" s="2" t="s">
        <v>1</v>
      </c>
    </row>
    <row r="2" spans="1:5">
      <c r="B2" s="2" t="s">
        <v>2</v>
      </c>
      <c r="C2" s="2" t="s">
        <v>67</v>
      </c>
      <c r="D2" s="2" t="s">
        <v>2</v>
      </c>
      <c r="E2" s="2" t="s">
        <v>67</v>
      </c>
    </row>
    <row r="3" spans="1:5">
      <c r="A3" s="4" t="s">
        <v>88</v>
      </c>
      <c r="B3" s="7" t="n">
        <v>-1845</v>
      </c>
      <c r="C3" s="7" t="n">
        <v>26480</v>
      </c>
      <c r="D3" s="7" t="n">
        <v>20496</v>
      </c>
      <c r="E3" s="7" t="n">
        <v>51843</v>
      </c>
    </row>
    <row r="4" spans="1:5">
      <c r="A4" s="3" t="s">
        <v>94</v>
      </c>
    </row>
    <row r="5" spans="1:5">
      <c r="A5" s="4" t="s">
        <v>95</v>
      </c>
      <c r="B5" s="5" t="n">
        <v>6065</v>
      </c>
      <c r="C5" s="5" t="n">
        <v>1580</v>
      </c>
      <c r="D5" s="5" t="n">
        <v>8010</v>
      </c>
      <c r="E5" s="5" t="n">
        <v>14256</v>
      </c>
    </row>
    <row r="6" spans="1:5">
      <c r="A6" s="4" t="s">
        <v>96</v>
      </c>
      <c r="B6" s="5" t="n">
        <v>0</v>
      </c>
      <c r="C6" s="5" t="n">
        <v>-56</v>
      </c>
      <c r="D6" s="5" t="n">
        <v>96</v>
      </c>
      <c r="E6" s="5" t="n">
        <v>-56</v>
      </c>
    </row>
    <row r="7" spans="1:5">
      <c r="A7" s="4" t="s">
        <v>97</v>
      </c>
      <c r="B7" s="5" t="n">
        <v>443</v>
      </c>
      <c r="C7" s="5" t="n">
        <v>443</v>
      </c>
      <c r="D7" s="5" t="n">
        <v>888</v>
      </c>
      <c r="E7" s="5" t="n">
        <v>888</v>
      </c>
    </row>
    <row r="8" spans="1:5">
      <c r="A8" s="4" t="s">
        <v>98</v>
      </c>
      <c r="B8" s="5" t="n">
        <v>6508</v>
      </c>
      <c r="C8" s="5" t="n">
        <v>1967</v>
      </c>
      <c r="D8" s="5" t="n">
        <v>8994</v>
      </c>
      <c r="E8" s="5" t="n">
        <v>15088</v>
      </c>
    </row>
    <row r="9" spans="1:5">
      <c r="A9" s="4" t="s">
        <v>99</v>
      </c>
      <c r="B9" s="7" t="n">
        <v>4663</v>
      </c>
      <c r="C9" s="7" t="n">
        <v>28447</v>
      </c>
      <c r="D9" s="7" t="n">
        <v>29490</v>
      </c>
      <c r="E9" s="7" t="n">
        <v>66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1</v>
      </c>
      <c r="B1" s="2" t="s">
        <v>373</v>
      </c>
      <c r="C1" s="2" t="s">
        <v>1</v>
      </c>
    </row>
    <row r="2" spans="1:6">
      <c r="B2" s="2" t="s">
        <v>3</v>
      </c>
      <c r="C2" s="2" t="s">
        <v>2</v>
      </c>
      <c r="D2" s="2" t="s">
        <v>67</v>
      </c>
      <c r="E2" s="2" t="s">
        <v>432</v>
      </c>
      <c r="F2" s="2" t="s">
        <v>433</v>
      </c>
    </row>
    <row r="3" spans="1:6">
      <c r="A3" s="4" t="s">
        <v>434</v>
      </c>
    </row>
    <row r="4" spans="1:6">
      <c r="A4" s="3" t="s">
        <v>435</v>
      </c>
    </row>
    <row r="5" spans="1:6">
      <c r="A5" s="4" t="s">
        <v>436</v>
      </c>
      <c r="E5" s="7" t="n">
        <v>150000</v>
      </c>
    </row>
    <row r="6" spans="1:6">
      <c r="A6" s="4" t="s">
        <v>437</v>
      </c>
      <c r="C6" s="5" t="n">
        <v>3611</v>
      </c>
    </row>
    <row r="7" spans="1:6">
      <c r="A7" s="4" t="s">
        <v>438</v>
      </c>
      <c r="C7" s="7" t="n">
        <v>52448</v>
      </c>
    </row>
    <row r="8" spans="1:6">
      <c r="A8" s="4" t="s">
        <v>439</v>
      </c>
      <c r="C8" s="5" t="n">
        <v>1974</v>
      </c>
    </row>
    <row r="9" spans="1:6">
      <c r="A9" s="4" t="s">
        <v>440</v>
      </c>
      <c r="C9" s="5" t="n">
        <v>53</v>
      </c>
    </row>
    <row r="10" spans="1:6">
      <c r="A10" s="4" t="s">
        <v>441</v>
      </c>
      <c r="C10" s="7" t="n">
        <v>97552</v>
      </c>
    </row>
    <row r="11" spans="1:6">
      <c r="A11" s="4" t="s">
        <v>442</v>
      </c>
    </row>
    <row r="12" spans="1:6">
      <c r="A12" s="3" t="s">
        <v>435</v>
      </c>
    </row>
    <row r="13" spans="1:6">
      <c r="A13" s="4" t="s">
        <v>436</v>
      </c>
      <c r="F13" s="7" t="n">
        <v>1400000</v>
      </c>
    </row>
    <row r="14" spans="1:6">
      <c r="A14" s="4" t="s">
        <v>437</v>
      </c>
      <c r="D14" s="5" t="n">
        <v>10767</v>
      </c>
    </row>
    <row r="15" spans="1:6">
      <c r="A15" s="4" t="s">
        <v>438</v>
      </c>
      <c r="D15" s="7" t="n">
        <v>109187</v>
      </c>
    </row>
    <row r="16" spans="1:6">
      <c r="A16" s="4" t="s">
        <v>439</v>
      </c>
      <c r="D16" s="5" t="n">
        <v>2991</v>
      </c>
    </row>
    <row r="17" spans="1:6">
      <c r="A17" s="4" t="s">
        <v>440</v>
      </c>
      <c r="D17" s="7" t="n">
        <v>161</v>
      </c>
    </row>
    <row r="18" spans="1:6">
      <c r="A18" s="4" t="s">
        <v>443</v>
      </c>
    </row>
    <row r="19" spans="1:6">
      <c r="A19" s="3" t="s">
        <v>435</v>
      </c>
    </row>
    <row r="20" spans="1:6">
      <c r="A20" s="4" t="s">
        <v>437</v>
      </c>
      <c r="B20" s="5" t="n">
        <v>917</v>
      </c>
    </row>
    <row r="21" spans="1:6">
      <c r="A21" s="4" t="s">
        <v>438</v>
      </c>
      <c r="B21" s="7" t="n">
        <v>14337</v>
      </c>
    </row>
    <row r="22" spans="1:6">
      <c r="A22" s="4" t="s">
        <v>440</v>
      </c>
      <c r="B22" s="7" t="n">
        <v>1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445</v>
      </c>
    </row>
    <row r="4" spans="1:5">
      <c r="A4" s="4" t="s">
        <v>446</v>
      </c>
      <c r="D4" s="7" t="n">
        <v>-63241</v>
      </c>
      <c r="E4" s="7" t="n">
        <v>-70823</v>
      </c>
    </row>
    <row r="5" spans="1:5">
      <c r="A5" s="4" t="s">
        <v>447</v>
      </c>
      <c r="B5" s="7" t="n">
        <v>6508</v>
      </c>
      <c r="C5" s="7" t="n">
        <v>1967</v>
      </c>
      <c r="D5" s="5" t="n">
        <v>8994</v>
      </c>
      <c r="E5" s="5" t="n">
        <v>15088</v>
      </c>
    </row>
    <row r="6" spans="1:5">
      <c r="A6" s="4" t="s">
        <v>448</v>
      </c>
      <c r="B6" s="5" t="n">
        <v>-54247</v>
      </c>
      <c r="C6" s="5" t="n">
        <v>-55735</v>
      </c>
      <c r="D6" s="5" t="n">
        <v>-54247</v>
      </c>
      <c r="E6" s="5" t="n">
        <v>-55735</v>
      </c>
    </row>
    <row r="7" spans="1:5">
      <c r="A7" s="4" t="s">
        <v>449</v>
      </c>
      <c r="B7" s="5" t="n">
        <v>443</v>
      </c>
      <c r="C7" s="5" t="n">
        <v>443</v>
      </c>
      <c r="D7" s="5" t="n">
        <v>888</v>
      </c>
      <c r="E7" s="5" t="n">
        <v>888</v>
      </c>
    </row>
    <row r="8" spans="1:5">
      <c r="A8" s="4" t="s">
        <v>384</v>
      </c>
    </row>
    <row r="9" spans="1:5">
      <c r="A9" s="3" t="s">
        <v>445</v>
      </c>
    </row>
    <row r="10" spans="1:5">
      <c r="A10" s="4" t="s">
        <v>385</v>
      </c>
      <c r="B10" s="5" t="n">
        <v>724</v>
      </c>
      <c r="C10" s="5" t="n">
        <v>724</v>
      </c>
      <c r="D10" s="5" t="n">
        <v>1447</v>
      </c>
      <c r="E10" s="5" t="n">
        <v>1447</v>
      </c>
    </row>
    <row r="11" spans="1:5">
      <c r="A11" s="4" t="s">
        <v>450</v>
      </c>
    </row>
    <row r="12" spans="1:5">
      <c r="A12" s="3" t="s">
        <v>445</v>
      </c>
    </row>
    <row r="13" spans="1:5">
      <c r="A13" s="4" t="s">
        <v>451</v>
      </c>
      <c r="B13" s="5" t="n">
        <v>-281</v>
      </c>
      <c r="C13" s="5" t="n">
        <v>-281</v>
      </c>
      <c r="D13" s="5" t="n">
        <v>-559</v>
      </c>
      <c r="E13" s="5" t="n">
        <v>-559</v>
      </c>
    </row>
    <row r="14" spans="1:5">
      <c r="A14" s="4" t="s">
        <v>452</v>
      </c>
    </row>
    <row r="15" spans="1:5">
      <c r="A15" s="3" t="s">
        <v>445</v>
      </c>
    </row>
    <row r="16" spans="1:5">
      <c r="A16" s="4" t="s">
        <v>446</v>
      </c>
      <c r="D16" s="5" t="n">
        <v>-60299</v>
      </c>
      <c r="E16" s="5" t="n">
        <v>-66163</v>
      </c>
    </row>
    <row r="17" spans="1:5">
      <c r="A17" s="4" t="s">
        <v>447</v>
      </c>
      <c r="D17" s="5" t="n">
        <v>8010</v>
      </c>
      <c r="E17" s="5" t="n">
        <v>14256</v>
      </c>
    </row>
    <row r="18" spans="1:5">
      <c r="A18" s="4" t="s">
        <v>448</v>
      </c>
      <c r="B18" s="5" t="n">
        <v>-52289</v>
      </c>
      <c r="C18" s="5" t="n">
        <v>-51907</v>
      </c>
      <c r="D18" s="5" t="n">
        <v>-52289</v>
      </c>
      <c r="E18" s="5" t="n">
        <v>-51907</v>
      </c>
    </row>
    <row r="19" spans="1:5">
      <c r="A19" s="4" t="s">
        <v>453</v>
      </c>
    </row>
    <row r="20" spans="1:5">
      <c r="A20" s="3" t="s">
        <v>445</v>
      </c>
    </row>
    <row r="21" spans="1:5">
      <c r="A21" s="4" t="s">
        <v>446</v>
      </c>
      <c r="D21" s="5" t="n">
        <v>-1797</v>
      </c>
      <c r="E21" s="5" t="n">
        <v>-3571</v>
      </c>
    </row>
    <row r="22" spans="1:5">
      <c r="A22" s="4" t="s">
        <v>447</v>
      </c>
      <c r="D22" s="5" t="n">
        <v>888</v>
      </c>
      <c r="E22" s="5" t="n">
        <v>888</v>
      </c>
    </row>
    <row r="23" spans="1:5">
      <c r="A23" s="4" t="s">
        <v>448</v>
      </c>
      <c r="B23" s="5" t="n">
        <v>-909</v>
      </c>
      <c r="C23" s="5" t="n">
        <v>-2683</v>
      </c>
      <c r="D23" s="5" t="n">
        <v>-909</v>
      </c>
      <c r="E23" s="5" t="n">
        <v>-2683</v>
      </c>
    </row>
    <row r="24" spans="1:5">
      <c r="A24" s="4" t="s">
        <v>454</v>
      </c>
    </row>
    <row r="25" spans="1:5">
      <c r="A25" s="3" t="s">
        <v>445</v>
      </c>
    </row>
    <row r="26" spans="1:5">
      <c r="A26" s="4" t="s">
        <v>446</v>
      </c>
      <c r="D26" s="5" t="n">
        <v>-1145</v>
      </c>
      <c r="E26" s="5" t="n">
        <v>-1089</v>
      </c>
    </row>
    <row r="27" spans="1:5">
      <c r="A27" s="4" t="s">
        <v>447</v>
      </c>
      <c r="D27" s="5" t="n">
        <v>96</v>
      </c>
      <c r="E27" s="5" t="n">
        <v>-56</v>
      </c>
    </row>
    <row r="28" spans="1:5">
      <c r="A28" s="4" t="s">
        <v>448</v>
      </c>
      <c r="B28" s="7" t="n">
        <v>-1049</v>
      </c>
      <c r="C28" s="7" t="n">
        <v>-1145</v>
      </c>
      <c r="D28" s="7" t="n">
        <v>-1049</v>
      </c>
      <c r="E28" s="7" t="n">
        <v>-11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455</v>
      </c>
      <c r="B1" s="2" t="s">
        <v>456</v>
      </c>
    </row>
    <row r="2" spans="1:2">
      <c r="A2" s="3" t="s">
        <v>457</v>
      </c>
    </row>
    <row r="3" spans="1:2">
      <c r="A3" s="4" t="s">
        <v>458</v>
      </c>
      <c r="B3" s="5" t="n">
        <v>6564</v>
      </c>
    </row>
    <row r="4" spans="1:2">
      <c r="A4" s="4" t="s">
        <v>459</v>
      </c>
    </row>
    <row r="5" spans="1:2">
      <c r="A5" s="3" t="s">
        <v>457</v>
      </c>
    </row>
    <row r="6" spans="1:2">
      <c r="A6" s="4" t="s">
        <v>458</v>
      </c>
      <c r="B6" s="5" t="n">
        <v>331</v>
      </c>
    </row>
    <row r="7" spans="1:2">
      <c r="A7" s="4" t="s">
        <v>460</v>
      </c>
    </row>
    <row r="8" spans="1:2">
      <c r="A8" s="3" t="s">
        <v>457</v>
      </c>
    </row>
    <row r="9" spans="1:2">
      <c r="A9" s="4" t="s">
        <v>461</v>
      </c>
      <c r="B9" s="5" t="n">
        <v>147</v>
      </c>
    </row>
    <row r="10" spans="1:2">
      <c r="A10" s="4" t="s">
        <v>462</v>
      </c>
    </row>
    <row r="11" spans="1:2">
      <c r="A11" s="3" t="s">
        <v>457</v>
      </c>
    </row>
    <row r="12" spans="1:2">
      <c r="A12" s="4" t="s">
        <v>461</v>
      </c>
      <c r="B12" s="5" t="n">
        <v>51</v>
      </c>
    </row>
    <row r="13" spans="1:2">
      <c r="A13" s="4" t="s">
        <v>463</v>
      </c>
    </row>
    <row r="14" spans="1:2">
      <c r="A14" s="3" t="s">
        <v>457</v>
      </c>
    </row>
    <row r="15" spans="1:2">
      <c r="A15" s="4" t="s">
        <v>461</v>
      </c>
      <c r="B15" s="5" t="n">
        <v>133</v>
      </c>
    </row>
    <row r="16" spans="1:2">
      <c r="A16" s="4" t="s">
        <v>464</v>
      </c>
    </row>
    <row r="17" spans="1:2">
      <c r="A17" s="3" t="s">
        <v>457</v>
      </c>
    </row>
    <row r="18" spans="1:2">
      <c r="A18" s="4" t="s">
        <v>461</v>
      </c>
      <c r="B18" s="5" t="n">
        <v>1273</v>
      </c>
    </row>
    <row r="19" spans="1:2">
      <c r="A19" s="4" t="s">
        <v>465</v>
      </c>
    </row>
    <row r="20" spans="1:2">
      <c r="A20" s="3" t="s">
        <v>457</v>
      </c>
    </row>
    <row r="21" spans="1:2">
      <c r="A21" s="4" t="s">
        <v>461</v>
      </c>
      <c r="B21" s="5" t="n">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6</v>
      </c>
      <c r="D1" s="2" t="s">
        <v>1</v>
      </c>
    </row>
    <row r="2" spans="1:5">
      <c r="B2" s="2" t="s">
        <v>2</v>
      </c>
      <c r="C2" s="2" t="s">
        <v>67</v>
      </c>
      <c r="D2" s="2" t="s">
        <v>2</v>
      </c>
      <c r="E2" s="2" t="s">
        <v>67</v>
      </c>
    </row>
    <row r="3" spans="1:5">
      <c r="A3" s="3" t="s">
        <v>467</v>
      </c>
    </row>
    <row r="4" spans="1:5">
      <c r="A4" s="4" t="s">
        <v>468</v>
      </c>
      <c r="B4" s="7" t="n">
        <v>22786</v>
      </c>
      <c r="C4" s="7" t="n">
        <v>20513</v>
      </c>
      <c r="D4" s="7" t="n">
        <v>42704</v>
      </c>
      <c r="E4" s="7" t="n">
        <v>40003</v>
      </c>
    </row>
    <row r="5" spans="1:5">
      <c r="A5" s="4" t="s">
        <v>469</v>
      </c>
      <c r="B5" s="5" t="n">
        <v>4722</v>
      </c>
      <c r="C5" s="5" t="n">
        <v>4749</v>
      </c>
      <c r="D5" s="5" t="n">
        <v>9010</v>
      </c>
      <c r="E5" s="5" t="n">
        <v>8531</v>
      </c>
    </row>
    <row r="6" spans="1:5">
      <c r="A6" s="4" t="s">
        <v>470</v>
      </c>
      <c r="B6" s="5" t="n">
        <v>27508</v>
      </c>
      <c r="C6" s="5" t="n">
        <v>25262</v>
      </c>
      <c r="D6" s="5" t="n">
        <v>51714</v>
      </c>
      <c r="E6" s="5" t="n">
        <v>48534</v>
      </c>
    </row>
    <row r="7" spans="1:5">
      <c r="A7" s="4" t="s">
        <v>471</v>
      </c>
      <c r="B7" s="5" t="n">
        <v>-30849</v>
      </c>
      <c r="C7" s="5" t="n">
        <v>-23541</v>
      </c>
      <c r="D7" s="5" t="n">
        <v>-57412</v>
      </c>
      <c r="E7" s="5" t="n">
        <v>-43273</v>
      </c>
    </row>
    <row r="8" spans="1:5">
      <c r="A8" s="4" t="s">
        <v>472</v>
      </c>
      <c r="B8" s="5" t="n">
        <v>41560</v>
      </c>
      <c r="C8" s="5" t="n">
        <v>29709</v>
      </c>
      <c r="D8" s="5" t="n">
        <v>80165</v>
      </c>
      <c r="E8" s="5" t="n">
        <v>55507</v>
      </c>
    </row>
    <row r="9" spans="1:5">
      <c r="A9" s="4" t="s">
        <v>473</v>
      </c>
      <c r="B9" s="5" t="n">
        <v>5375</v>
      </c>
      <c r="C9" s="5" t="n">
        <v>4822</v>
      </c>
      <c r="D9" s="5" t="n">
        <v>9687</v>
      </c>
      <c r="E9" s="5" t="n">
        <v>9584</v>
      </c>
    </row>
    <row r="10" spans="1:5">
      <c r="A10" s="4" t="s">
        <v>474</v>
      </c>
      <c r="B10" s="7" t="n">
        <v>46935</v>
      </c>
      <c r="C10" s="7" t="n">
        <v>34531</v>
      </c>
      <c r="D10" s="7" t="n">
        <v>89852</v>
      </c>
      <c r="E10" s="7" t="n">
        <v>650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475</v>
      </c>
      <c r="B1" s="2" t="s">
        <v>245</v>
      </c>
    </row>
    <row r="2" spans="1:2">
      <c r="A2" s="3" t="s">
        <v>467</v>
      </c>
    </row>
    <row r="3" spans="1:2">
      <c r="A3" s="4" t="s">
        <v>476</v>
      </c>
      <c r="B3" s="7" t="n">
        <v>22290</v>
      </c>
    </row>
    <row r="4" spans="1:2">
      <c r="A4" s="4" t="s">
        <v>477</v>
      </c>
      <c r="B4" s="5" t="n">
        <v>43323</v>
      </c>
    </row>
    <row r="5" spans="1:2">
      <c r="A5" s="4" t="s">
        <v>478</v>
      </c>
      <c r="B5" s="5" t="n">
        <v>42615</v>
      </c>
    </row>
    <row r="6" spans="1:2">
      <c r="A6" s="4" t="s">
        <v>479</v>
      </c>
      <c r="B6" s="5" t="n">
        <v>43549</v>
      </c>
    </row>
    <row r="7" spans="1:2">
      <c r="A7" s="4" t="s">
        <v>480</v>
      </c>
      <c r="B7" s="5" t="n">
        <v>45140</v>
      </c>
    </row>
    <row r="8" spans="1:2">
      <c r="A8" s="4" t="s">
        <v>481</v>
      </c>
      <c r="B8" s="5" t="n">
        <v>745523</v>
      </c>
    </row>
    <row r="9" spans="1:2">
      <c r="A9" s="4" t="s">
        <v>482</v>
      </c>
      <c r="B9" s="5" t="n">
        <v>942440</v>
      </c>
    </row>
    <row r="10" spans="1:2">
      <c r="A10" s="4" t="s">
        <v>483</v>
      </c>
      <c r="B10" s="5" t="n">
        <v>-506980</v>
      </c>
    </row>
    <row r="11" spans="1:2">
      <c r="A11" s="4" t="s">
        <v>484</v>
      </c>
      <c r="B11" s="5" t="n">
        <v>435460</v>
      </c>
    </row>
    <row r="12" spans="1:2">
      <c r="A12" s="4" t="s">
        <v>485</v>
      </c>
      <c r="B12" s="5" t="n">
        <v>47844</v>
      </c>
    </row>
    <row r="13" spans="1:2">
      <c r="A13" s="4" t="s">
        <v>486</v>
      </c>
      <c r="B13" s="5" t="n">
        <v>92786</v>
      </c>
    </row>
    <row r="14" spans="1:2">
      <c r="A14" s="4" t="s">
        <v>487</v>
      </c>
      <c r="B14" s="5" t="n">
        <v>92484</v>
      </c>
    </row>
    <row r="15" spans="1:2">
      <c r="A15" s="4" t="s">
        <v>488</v>
      </c>
      <c r="B15" s="5" t="n">
        <v>91565</v>
      </c>
    </row>
    <row r="16" spans="1:2">
      <c r="A16" s="4" t="s">
        <v>489</v>
      </c>
      <c r="B16" s="5" t="n">
        <v>91166</v>
      </c>
    </row>
    <row r="17" spans="1:2">
      <c r="A17" s="4" t="s">
        <v>490</v>
      </c>
      <c r="B17" s="5" t="n">
        <v>1176424</v>
      </c>
    </row>
    <row r="18" spans="1:2">
      <c r="A18" s="4" t="s">
        <v>491</v>
      </c>
      <c r="B18" s="5" t="n">
        <v>1592269</v>
      </c>
    </row>
    <row r="19" spans="1:2">
      <c r="A19" s="4" t="s">
        <v>492</v>
      </c>
      <c r="B19" s="5" t="n">
        <v>30774</v>
      </c>
    </row>
    <row r="20" spans="1:2">
      <c r="A20" s="4" t="s">
        <v>493</v>
      </c>
      <c r="B20" s="5" t="n">
        <v>60714</v>
      </c>
    </row>
    <row r="21" spans="1:2">
      <c r="A21" s="4" t="s">
        <v>494</v>
      </c>
      <c r="B21" s="5" t="n">
        <v>61228</v>
      </c>
    </row>
    <row r="22" spans="1:2">
      <c r="A22" s="4" t="s">
        <v>495</v>
      </c>
      <c r="B22" s="5" t="n">
        <v>62318</v>
      </c>
    </row>
    <row r="23" spans="1:2">
      <c r="A23" s="4" t="s">
        <v>496</v>
      </c>
      <c r="B23" s="5" t="n">
        <v>64106</v>
      </c>
    </row>
    <row r="24" spans="1:2">
      <c r="A24" s="4" t="s">
        <v>497</v>
      </c>
      <c r="B24" s="5" t="n">
        <v>1039315</v>
      </c>
    </row>
    <row r="25" spans="1:2">
      <c r="A25" s="4" t="s">
        <v>498</v>
      </c>
      <c r="B25" s="5" t="n">
        <v>1318455</v>
      </c>
    </row>
    <row r="26" spans="1:2">
      <c r="A26" s="4" t="s">
        <v>499</v>
      </c>
      <c r="B26" s="5" t="n">
        <v>37348</v>
      </c>
    </row>
    <row r="27" spans="1:2">
      <c r="A27" s="4" t="s">
        <v>500</v>
      </c>
      <c r="B27" s="5" t="n">
        <v>74613</v>
      </c>
    </row>
    <row r="28" spans="1:2">
      <c r="A28" s="4" t="s">
        <v>501</v>
      </c>
      <c r="B28" s="5" t="n">
        <v>74626</v>
      </c>
    </row>
    <row r="29" spans="1:2">
      <c r="A29" s="4" t="s">
        <v>502</v>
      </c>
      <c r="B29" s="5" t="n">
        <v>74253</v>
      </c>
    </row>
    <row r="30" spans="1:2">
      <c r="A30" s="4" t="s">
        <v>503</v>
      </c>
      <c r="B30" s="5" t="n">
        <v>73948</v>
      </c>
    </row>
    <row r="31" spans="1:2">
      <c r="A31" s="4" t="s">
        <v>504</v>
      </c>
      <c r="B31" s="5" t="n">
        <v>965140</v>
      </c>
    </row>
    <row r="32" spans="1:2">
      <c r="A32" s="4" t="s">
        <v>505</v>
      </c>
      <c r="B32" s="5" t="n">
        <v>1299928</v>
      </c>
    </row>
    <row r="33" spans="1:2">
      <c r="A33" s="4" t="s">
        <v>506</v>
      </c>
      <c r="B33" s="5" t="n">
        <v>26845</v>
      </c>
    </row>
    <row r="34" spans="1:2">
      <c r="A34" s="4" t="s">
        <v>507</v>
      </c>
      <c r="B34" s="5" t="n">
        <v>53849</v>
      </c>
    </row>
    <row r="35" spans="1:2">
      <c r="A35" s="4" t="s">
        <v>508</v>
      </c>
      <c r="B35" s="5" t="n">
        <v>54820</v>
      </c>
    </row>
    <row r="36" spans="1:2">
      <c r="A36" s="4" t="s">
        <v>509</v>
      </c>
      <c r="B36" s="5" t="n">
        <v>55440</v>
      </c>
    </row>
    <row r="37" spans="1:2">
      <c r="A37" s="4" t="s">
        <v>510</v>
      </c>
      <c r="B37" s="5" t="n">
        <v>57051</v>
      </c>
    </row>
    <row r="38" spans="1:2">
      <c r="A38" s="4" t="s">
        <v>511</v>
      </c>
      <c r="B38" s="5" t="n">
        <v>1007246</v>
      </c>
    </row>
    <row r="39" spans="1:2">
      <c r="A39" s="4" t="s">
        <v>512</v>
      </c>
      <c r="B39" s="5" t="n">
        <v>1255251</v>
      </c>
    </row>
    <row r="40" spans="1:2">
      <c r="A40" s="4" t="s">
        <v>513</v>
      </c>
    </row>
    <row r="41" spans="1:2">
      <c r="A41" s="3" t="s">
        <v>467</v>
      </c>
    </row>
    <row r="42" spans="1:2">
      <c r="A42" s="4" t="s">
        <v>514</v>
      </c>
      <c r="B42" s="5" t="n">
        <v>6238</v>
      </c>
    </row>
    <row r="43" spans="1:2">
      <c r="A43" s="4" t="s">
        <v>515</v>
      </c>
    </row>
    <row r="44" spans="1:2">
      <c r="A44" s="3" t="s">
        <v>467</v>
      </c>
    </row>
    <row r="45" spans="1:2">
      <c r="A45" s="4" t="s">
        <v>516</v>
      </c>
      <c r="B45" s="7" t="n">
        <v>429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457</v>
      </c>
    </row>
    <row r="3" spans="1:3">
      <c r="A3" s="4" t="s">
        <v>518</v>
      </c>
      <c r="B3" s="7" t="n">
        <v>585663</v>
      </c>
      <c r="C3" s="7" t="n">
        <v>584734</v>
      </c>
    </row>
    <row r="4" spans="1:3">
      <c r="A4" s="4" t="s">
        <v>519</v>
      </c>
      <c r="B4" s="5" t="n">
        <v>118669</v>
      </c>
      <c r="C4" s="5" t="n">
        <v>110166</v>
      </c>
    </row>
    <row r="5" spans="1:3">
      <c r="A5" s="4" t="s">
        <v>520</v>
      </c>
      <c r="B5" s="5" t="n">
        <v>466994</v>
      </c>
      <c r="C5" s="5" t="n">
        <v>474568</v>
      </c>
    </row>
    <row r="6" spans="1:3">
      <c r="A6" s="4" t="s">
        <v>521</v>
      </c>
    </row>
    <row r="7" spans="1:3">
      <c r="A7" s="3" t="s">
        <v>457</v>
      </c>
    </row>
    <row r="8" spans="1:3">
      <c r="A8" s="4" t="s">
        <v>518</v>
      </c>
      <c r="B8" s="5" t="n">
        <v>271775</v>
      </c>
      <c r="C8" s="5" t="n">
        <v>271160</v>
      </c>
    </row>
    <row r="9" spans="1:3">
      <c r="A9" s="4" t="s">
        <v>522</v>
      </c>
    </row>
    <row r="10" spans="1:3">
      <c r="A10" s="3" t="s">
        <v>457</v>
      </c>
    </row>
    <row r="11" spans="1:3">
      <c r="A11" s="4" t="s">
        <v>518</v>
      </c>
      <c r="B11" s="5" t="n">
        <v>312397</v>
      </c>
      <c r="C11" s="5" t="n">
        <v>312067</v>
      </c>
    </row>
    <row r="12" spans="1:3">
      <c r="A12" s="4" t="s">
        <v>523</v>
      </c>
    </row>
    <row r="13" spans="1:3">
      <c r="A13" s="3" t="s">
        <v>457</v>
      </c>
    </row>
    <row r="14" spans="1:3">
      <c r="A14" s="4" t="s">
        <v>518</v>
      </c>
      <c r="B14" s="7" t="n">
        <v>1491</v>
      </c>
      <c r="C14" s="7" t="n">
        <v>1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525</v>
      </c>
    </row>
    <row r="3" spans="1:3">
      <c r="A3" s="4" t="s">
        <v>526</v>
      </c>
      <c r="B3" s="7" t="n">
        <v>634085</v>
      </c>
      <c r="C3" s="7" t="n">
        <v>401452</v>
      </c>
    </row>
    <row r="4" spans="1:3">
      <c r="A4" s="4" t="s">
        <v>527</v>
      </c>
      <c r="B4" s="5" t="n">
        <v>-420761</v>
      </c>
      <c r="C4" s="5" t="n">
        <v>-277747</v>
      </c>
    </row>
    <row r="5" spans="1:3">
      <c r="A5" s="4" t="s">
        <v>36</v>
      </c>
      <c r="B5" s="5" t="n">
        <v>213324</v>
      </c>
      <c r="C5" s="5" t="n">
        <v>123705</v>
      </c>
    </row>
    <row r="6" spans="1:3">
      <c r="A6" s="4" t="s">
        <v>528</v>
      </c>
      <c r="B6" s="5" t="n">
        <v>213069</v>
      </c>
      <c r="C6" s="5" t="n">
        <v>123604</v>
      </c>
    </row>
    <row r="7" spans="1:3">
      <c r="A7" s="4" t="s">
        <v>414</v>
      </c>
    </row>
    <row r="8" spans="1:3">
      <c r="A8" s="3" t="s">
        <v>525</v>
      </c>
    </row>
    <row r="9" spans="1:3">
      <c r="A9" s="4" t="s">
        <v>529</v>
      </c>
      <c r="B9" s="7" t="n">
        <v>-255</v>
      </c>
      <c r="C9" s="7"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531</v>
      </c>
    </row>
    <row r="4" spans="1:3">
      <c r="A4" s="4" t="s">
        <v>532</v>
      </c>
      <c r="B4" s="7" t="n">
        <v>5915</v>
      </c>
      <c r="C4" s="7" t="n">
        <v>5727</v>
      </c>
    </row>
    <row r="5" spans="1:3">
      <c r="A5" s="4" t="s">
        <v>533</v>
      </c>
    </row>
    <row r="6" spans="1:3">
      <c r="A6" s="3" t="s">
        <v>531</v>
      </c>
    </row>
    <row r="7" spans="1:3">
      <c r="A7" s="4" t="s">
        <v>534</v>
      </c>
      <c r="B7" s="7" t="n">
        <v>103</v>
      </c>
      <c r="C7" s="7" t="n">
        <v>1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5</v>
      </c>
      <c r="B1" s="2" t="s">
        <v>1</v>
      </c>
    </row>
    <row r="2" spans="1:2">
      <c r="B2" s="2" t="s">
        <v>2</v>
      </c>
    </row>
    <row r="3" spans="1:2">
      <c r="A3" s="3" t="s">
        <v>536</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245</v>
      </c>
    </row>
    <row r="2" spans="1:2">
      <c r="A2" s="4" t="s">
        <v>542</v>
      </c>
    </row>
    <row r="3" spans="1:2">
      <c r="A3" s="3" t="s">
        <v>536</v>
      </c>
    </row>
    <row r="4" spans="1:2">
      <c r="A4" s="4" t="s">
        <v>543</v>
      </c>
      <c r="B4" s="7" t="n">
        <v>58826</v>
      </c>
    </row>
    <row r="5" spans="1:2">
      <c r="A5" s="4" t="s">
        <v>544</v>
      </c>
    </row>
    <row r="6" spans="1:2">
      <c r="A6" s="3" t="s">
        <v>536</v>
      </c>
    </row>
    <row r="7" spans="1:2">
      <c r="A7" s="4" t="s">
        <v>543</v>
      </c>
      <c r="B7" s="7" t="n">
        <v>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6</v>
      </c>
      <c r="D1" s="2" t="s">
        <v>1</v>
      </c>
    </row>
    <row r="2" spans="1:5">
      <c r="B2" s="2" t="s">
        <v>2</v>
      </c>
      <c r="C2" s="2" t="s">
        <v>67</v>
      </c>
      <c r="D2" s="2" t="s">
        <v>2</v>
      </c>
      <c r="E2" s="2" t="s">
        <v>67</v>
      </c>
    </row>
    <row r="3" spans="1:5">
      <c r="A3" s="4" t="s">
        <v>96</v>
      </c>
      <c r="B3" s="7" t="n">
        <v>0</v>
      </c>
      <c r="C3" s="7" t="n">
        <v>34</v>
      </c>
      <c r="D3" s="7" t="n">
        <v>-60</v>
      </c>
      <c r="E3" s="7" t="n">
        <v>34</v>
      </c>
    </row>
    <row r="4" spans="1:5">
      <c r="A4" s="4" t="s">
        <v>97</v>
      </c>
      <c r="B4" s="7" t="n">
        <v>281</v>
      </c>
      <c r="C4" s="7" t="n">
        <v>281</v>
      </c>
      <c r="D4" s="7" t="n">
        <v>559</v>
      </c>
      <c r="E4" s="7" t="n">
        <v>5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245</v>
      </c>
    </row>
    <row r="2" spans="1:2">
      <c r="A2" s="3" t="s">
        <v>536</v>
      </c>
    </row>
    <row r="3" spans="1:2">
      <c r="A3" s="4" t="s">
        <v>546</v>
      </c>
      <c r="B3" s="7" t="n">
        <v>37496</v>
      </c>
    </row>
    <row r="4" spans="1:2">
      <c r="A4" s="4" t="s">
        <v>547</v>
      </c>
    </row>
    <row r="5" spans="1:2">
      <c r="A5" s="3" t="s">
        <v>536</v>
      </c>
    </row>
    <row r="6" spans="1:2">
      <c r="A6" s="4" t="s">
        <v>546</v>
      </c>
      <c r="B6" s="7" t="n">
        <v>56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7"/>
  </cols>
  <sheetData>
    <row r="1" spans="1:2">
      <c r="A1" s="1" t="s">
        <v>548</v>
      </c>
      <c r="B1" s="2" t="s">
        <v>549</v>
      </c>
    </row>
    <row r="2" spans="1:2">
      <c r="A2" s="3" t="s">
        <v>187</v>
      </c>
    </row>
    <row r="3" spans="1:2">
      <c r="A3" s="4" t="s">
        <v>550</v>
      </c>
      <c r="B3" s="7" t="n">
        <v>2478</v>
      </c>
    </row>
    <row r="4" spans="1:2">
      <c r="A4" s="4" t="s">
        <v>551</v>
      </c>
      <c r="B4"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67</v>
      </c>
      <c r="D2" s="2" t="s">
        <v>424</v>
      </c>
    </row>
    <row r="3" spans="1:4">
      <c r="A3" s="3" t="s">
        <v>553</v>
      </c>
    </row>
    <row r="4" spans="1:4">
      <c r="A4" s="4" t="s">
        <v>554</v>
      </c>
      <c r="B4" s="7" t="n">
        <v>1592269</v>
      </c>
    </row>
    <row r="5" spans="1:4">
      <c r="A5" s="4" t="s">
        <v>555</v>
      </c>
      <c r="C5" s="7" t="n">
        <v>1774</v>
      </c>
    </row>
    <row r="6" spans="1:4">
      <c r="A6" s="4" t="s">
        <v>133</v>
      </c>
      <c r="B6" s="7" t="n">
        <v>2956</v>
      </c>
      <c r="C6" s="5" t="n">
        <v>3064</v>
      </c>
    </row>
    <row r="7" spans="1:4">
      <c r="A7" s="4" t="s">
        <v>429</v>
      </c>
      <c r="C7" s="7" t="n">
        <v>0</v>
      </c>
      <c r="D7" s="7" t="n">
        <v>1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103</v>
      </c>
      <c r="B4" s="7" t="n">
        <v>20496</v>
      </c>
      <c r="C4" s="7" t="n">
        <v>51843</v>
      </c>
    </row>
    <row r="5" spans="1:3">
      <c r="A5" s="3" t="s">
        <v>104</v>
      </c>
    </row>
    <row r="6" spans="1:3">
      <c r="A6" s="4" t="s">
        <v>77</v>
      </c>
      <c r="B6" s="5" t="n">
        <v>60474</v>
      </c>
      <c r="C6" s="5" t="n">
        <v>64694</v>
      </c>
    </row>
    <row r="7" spans="1:3">
      <c r="A7" s="4" t="s">
        <v>105</v>
      </c>
      <c r="B7" s="5" t="n">
        <v>11372</v>
      </c>
      <c r="C7" s="5" t="n">
        <v>9925</v>
      </c>
    </row>
    <row r="8" spans="1:3">
      <c r="A8" s="4" t="s">
        <v>80</v>
      </c>
      <c r="B8" s="5" t="n">
        <v>763</v>
      </c>
      <c r="C8" s="5" t="n">
        <v>12630</v>
      </c>
    </row>
    <row r="9" spans="1:3">
      <c r="A9" s="4" t="s">
        <v>106</v>
      </c>
      <c r="B9" s="5" t="n">
        <v>-2496</v>
      </c>
      <c r="C9" s="5" t="n">
        <v>-10353</v>
      </c>
    </row>
    <row r="10" spans="1:3">
      <c r="A10" s="4" t="s">
        <v>107</v>
      </c>
      <c r="B10" s="5" t="n">
        <v>-5286</v>
      </c>
      <c r="C10" s="5" t="n">
        <v>-2561</v>
      </c>
    </row>
    <row r="11" spans="1:3">
      <c r="A11" s="4" t="s">
        <v>108</v>
      </c>
      <c r="B11" s="5" t="n">
        <v>7077</v>
      </c>
      <c r="C11" s="5" t="n">
        <v>8230</v>
      </c>
    </row>
    <row r="12" spans="1:3">
      <c r="A12" s="4" t="s">
        <v>78</v>
      </c>
      <c r="B12" s="5" t="n">
        <v>-39643</v>
      </c>
      <c r="C12" s="5" t="n">
        <v>10350</v>
      </c>
    </row>
    <row r="13" spans="1:3">
      <c r="A13" s="4" t="s">
        <v>109</v>
      </c>
      <c r="B13" s="5" t="n">
        <v>2553</v>
      </c>
      <c r="C13" s="5" t="n">
        <v>0</v>
      </c>
    </row>
    <row r="14" spans="1:3">
      <c r="A14" s="4" t="s">
        <v>110</v>
      </c>
      <c r="B14" s="5" t="n">
        <v>5524</v>
      </c>
      <c r="C14" s="5" t="n">
        <v>5786</v>
      </c>
    </row>
    <row r="15" spans="1:3">
      <c r="A15" s="4" t="s">
        <v>111</v>
      </c>
      <c r="B15" s="5" t="n">
        <v>-3786</v>
      </c>
      <c r="C15" s="5" t="n">
        <v>-4275</v>
      </c>
    </row>
    <row r="16" spans="1:3">
      <c r="A16" s="4" t="s">
        <v>112</v>
      </c>
      <c r="B16" s="5" t="n">
        <v>617</v>
      </c>
      <c r="C16" s="5" t="n">
        <v>608</v>
      </c>
    </row>
    <row r="17" spans="1:3">
      <c r="A17" s="4" t="s">
        <v>113</v>
      </c>
      <c r="B17" s="5" t="n">
        <v>3974</v>
      </c>
      <c r="C17" s="5" t="n">
        <v>3769</v>
      </c>
    </row>
    <row r="18" spans="1:3">
      <c r="A18" s="4" t="s">
        <v>114</v>
      </c>
      <c r="B18" s="5" t="n">
        <v>1447</v>
      </c>
      <c r="C18" s="5" t="n">
        <v>1447</v>
      </c>
    </row>
    <row r="19" spans="1:3">
      <c r="A19" s="4" t="s">
        <v>115</v>
      </c>
      <c r="B19" s="5" t="n">
        <v>3552</v>
      </c>
      <c r="C19" s="5" t="n">
        <v>1731</v>
      </c>
    </row>
    <row r="20" spans="1:3">
      <c r="A20" s="3" t="s">
        <v>116</v>
      </c>
    </row>
    <row r="21" spans="1:3">
      <c r="A21" s="4" t="s">
        <v>26</v>
      </c>
      <c r="B21" s="5" t="n">
        <v>44</v>
      </c>
      <c r="C21" s="5" t="n">
        <v>135</v>
      </c>
    </row>
    <row r="22" spans="1:3">
      <c r="A22" s="4" t="s">
        <v>27</v>
      </c>
      <c r="B22" s="5" t="n">
        <v>-9557</v>
      </c>
      <c r="C22" s="5" t="n">
        <v>-26956</v>
      </c>
    </row>
    <row r="23" spans="1:3">
      <c r="A23" s="4" t="s">
        <v>28</v>
      </c>
      <c r="B23" s="5" t="n">
        <v>-71</v>
      </c>
      <c r="C23" s="5" t="n">
        <v>148</v>
      </c>
    </row>
    <row r="24" spans="1:3">
      <c r="A24" s="4" t="s">
        <v>29</v>
      </c>
      <c r="B24" s="5" t="n">
        <v>-2116</v>
      </c>
      <c r="C24" s="5" t="n">
        <v>-4638</v>
      </c>
    </row>
    <row r="25" spans="1:3">
      <c r="A25" s="4" t="s">
        <v>41</v>
      </c>
      <c r="B25" s="5" t="n">
        <v>-4484</v>
      </c>
      <c r="C25" s="5" t="n">
        <v>-1884</v>
      </c>
    </row>
    <row r="26" spans="1:3">
      <c r="A26" s="4" t="s">
        <v>42</v>
      </c>
      <c r="B26" s="5" t="n">
        <v>-4051</v>
      </c>
      <c r="C26" s="5" t="n">
        <v>5867</v>
      </c>
    </row>
    <row r="27" spans="1:3">
      <c r="A27" s="4" t="s">
        <v>117</v>
      </c>
      <c r="B27" s="5" t="n">
        <v>120583</v>
      </c>
      <c r="C27" s="5" t="n">
        <v>105796</v>
      </c>
    </row>
    <row r="28" spans="1:3">
      <c r="A28" s="3" t="s">
        <v>118</v>
      </c>
    </row>
    <row r="29" spans="1:3">
      <c r="A29" s="4" t="s">
        <v>119</v>
      </c>
      <c r="B29" s="5" t="n">
        <v>-32117</v>
      </c>
      <c r="C29" s="5" t="n">
        <v>-68495</v>
      </c>
    </row>
    <row r="30" spans="1:3">
      <c r="A30" s="4" t="s">
        <v>120</v>
      </c>
      <c r="B30" s="5" t="n">
        <v>-86788</v>
      </c>
      <c r="C30" s="5" t="n">
        <v>-2209</v>
      </c>
    </row>
    <row r="31" spans="1:3">
      <c r="A31" s="4" t="s">
        <v>121</v>
      </c>
      <c r="B31" s="5" t="n">
        <v>77980</v>
      </c>
      <c r="C31" s="5" t="n">
        <v>45078</v>
      </c>
    </row>
    <row r="32" spans="1:3">
      <c r="A32" s="4" t="s">
        <v>122</v>
      </c>
      <c r="B32" s="5" t="n">
        <v>3282</v>
      </c>
      <c r="C32" s="5" t="n">
        <v>0</v>
      </c>
    </row>
    <row r="33" spans="1:3">
      <c r="A33" s="4" t="s">
        <v>123</v>
      </c>
      <c r="B33" s="5" t="n">
        <v>-375</v>
      </c>
      <c r="C33" s="5" t="n">
        <v>-113</v>
      </c>
    </row>
    <row r="34" spans="1:3">
      <c r="A34" s="4" t="s">
        <v>124</v>
      </c>
      <c r="B34" s="5" t="n">
        <v>-2225</v>
      </c>
      <c r="C34" s="5" t="n">
        <v>-3439</v>
      </c>
    </row>
    <row r="35" spans="1:3">
      <c r="A35" s="4" t="s">
        <v>125</v>
      </c>
      <c r="B35" s="5" t="n">
        <v>18711</v>
      </c>
      <c r="C35" s="5" t="n">
        <v>7040</v>
      </c>
    </row>
    <row r="36" spans="1:3">
      <c r="A36" s="4" t="s">
        <v>126</v>
      </c>
      <c r="B36" s="5" t="n">
        <v>0</v>
      </c>
      <c r="C36" s="5" t="n">
        <v>-17</v>
      </c>
    </row>
    <row r="37" spans="1:3">
      <c r="A37" s="4" t="s">
        <v>127</v>
      </c>
      <c r="B37" s="5" t="n">
        <v>-21532</v>
      </c>
      <c r="C37" s="5" t="n">
        <v>-22155</v>
      </c>
    </row>
    <row r="38" spans="1:3">
      <c r="A38" s="3" t="s">
        <v>128</v>
      </c>
    </row>
    <row r="39" spans="1:3">
      <c r="A39" s="4" t="s">
        <v>129</v>
      </c>
      <c r="B39" s="5" t="n">
        <v>-13646</v>
      </c>
      <c r="C39" s="5" t="n">
        <v>-12651</v>
      </c>
    </row>
    <row r="40" spans="1:3">
      <c r="A40" s="4" t="s">
        <v>130</v>
      </c>
      <c r="B40" s="5" t="n">
        <v>-740</v>
      </c>
      <c r="C40" s="5" t="n">
        <v>-867</v>
      </c>
    </row>
    <row r="41" spans="1:3">
      <c r="A41" s="4" t="s">
        <v>131</v>
      </c>
      <c r="B41" s="5" t="n">
        <v>-50527</v>
      </c>
      <c r="C41" s="5" t="n">
        <v>-108057</v>
      </c>
    </row>
    <row r="42" spans="1:3">
      <c r="A42" s="4" t="s">
        <v>91</v>
      </c>
      <c r="B42" s="5" t="n">
        <v>-34447</v>
      </c>
      <c r="C42" s="5" t="n">
        <v>-32152</v>
      </c>
    </row>
    <row r="43" spans="1:3">
      <c r="A43" s="4" t="s">
        <v>132</v>
      </c>
      <c r="B43" s="5" t="n">
        <v>6385</v>
      </c>
      <c r="C43" s="5" t="n">
        <v>6696</v>
      </c>
    </row>
    <row r="44" spans="1:3">
      <c r="A44" s="4" t="s">
        <v>133</v>
      </c>
      <c r="B44" s="5" t="n">
        <v>-2956</v>
      </c>
      <c r="C44" s="5" t="n">
        <v>-3064</v>
      </c>
    </row>
    <row r="45" spans="1:3">
      <c r="A45" s="4" t="s">
        <v>134</v>
      </c>
      <c r="B45" s="5" t="n">
        <v>-95931</v>
      </c>
      <c r="C45" s="5" t="n">
        <v>-150095</v>
      </c>
    </row>
    <row r="46" spans="1:3">
      <c r="A46" s="4" t="s">
        <v>135</v>
      </c>
      <c r="B46" s="5" t="n">
        <v>3120</v>
      </c>
      <c r="C46" s="5" t="n">
        <v>-66454</v>
      </c>
    </row>
    <row r="47" spans="1:3">
      <c r="A47" s="4" t="s">
        <v>136</v>
      </c>
      <c r="B47" s="5" t="n">
        <v>3183</v>
      </c>
      <c r="C47" s="5" t="n">
        <v>5418</v>
      </c>
    </row>
    <row r="48" spans="1:3">
      <c r="A48" s="4" t="s">
        <v>137</v>
      </c>
      <c r="B48" s="5" t="n">
        <v>6303</v>
      </c>
      <c r="C48" s="5" t="n">
        <v>-61036</v>
      </c>
    </row>
    <row r="49" spans="1:3">
      <c r="A49" s="4" t="s">
        <v>138</v>
      </c>
      <c r="B49" s="5" t="n">
        <v>198240</v>
      </c>
      <c r="C49" s="5" t="n">
        <v>327216</v>
      </c>
    </row>
    <row r="50" spans="1:3">
      <c r="A50" s="4" t="s">
        <v>139</v>
      </c>
      <c r="B50" s="5" t="n">
        <v>204543</v>
      </c>
      <c r="C50" s="5" t="n">
        <v>266180</v>
      </c>
    </row>
    <row r="51" spans="1:3">
      <c r="A51" s="3" t="s">
        <v>140</v>
      </c>
    </row>
    <row r="52" spans="1:3">
      <c r="A52" s="4" t="s">
        <v>141</v>
      </c>
      <c r="B52" s="5" t="n">
        <v>62090</v>
      </c>
      <c r="C52" s="5" t="n">
        <v>57501</v>
      </c>
    </row>
    <row r="53" spans="1:3">
      <c r="A53" s="4" t="s">
        <v>142</v>
      </c>
      <c r="B53" s="5" t="n">
        <v>12886</v>
      </c>
      <c r="C53" s="5" t="n">
        <v>39745</v>
      </c>
    </row>
    <row r="54" spans="1:3">
      <c r="A54" s="3" t="s">
        <v>143</v>
      </c>
    </row>
    <row r="55" spans="1:3">
      <c r="A55" s="4" t="s">
        <v>144</v>
      </c>
      <c r="B55" s="5" t="n">
        <v>8965</v>
      </c>
      <c r="C55" s="5" t="n">
        <v>17228</v>
      </c>
    </row>
    <row r="56" spans="1:3">
      <c r="A56" s="4" t="s">
        <v>145</v>
      </c>
      <c r="B56" s="7" t="n">
        <v>238201</v>
      </c>
      <c r="C56" s="7" t="n">
        <v>915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39:22Z</dcterms:created>
  <dcterms:modified xmlns:dcterms="http://purl.org/dc/terms/" xmlns:xsi="http://www.w3.org/2001/XMLSchema-instance" xsi:type="dcterms:W3CDTF">2017-08-09T07:39:22Z</dcterms:modified>
</cp:coreProperties>
</file>